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Business Combinations and Asset" sheetId="12" state="visible" r:id="rId12"/>
    <sheet xmlns:r="http://schemas.openxmlformats.org/officeDocument/2006/relationships" name="Intangible Assets" sheetId="13" state="visible" r:id="rId13"/>
    <sheet xmlns:r="http://schemas.openxmlformats.org/officeDocument/2006/relationships" name="Operating Leases" sheetId="14" state="visible" r:id="rId14"/>
    <sheet xmlns:r="http://schemas.openxmlformats.org/officeDocument/2006/relationships" name="Income Taxes" sheetId="15" state="visible" r:id="rId15"/>
    <sheet xmlns:r="http://schemas.openxmlformats.org/officeDocument/2006/relationships" name="Revolving Line of Credit" sheetId="16" state="visible" r:id="rId16"/>
    <sheet xmlns:r="http://schemas.openxmlformats.org/officeDocument/2006/relationships" name="Stockholders Equity" sheetId="17" state="visible" r:id="rId17"/>
    <sheet xmlns:r="http://schemas.openxmlformats.org/officeDocument/2006/relationships" name="Incentive Stock Plan" sheetId="18" state="visible" r:id="rId18"/>
    <sheet xmlns:r="http://schemas.openxmlformats.org/officeDocument/2006/relationships" name="Commitments and Contingencies" sheetId="19" state="visible" r:id="rId19"/>
    <sheet xmlns:r="http://schemas.openxmlformats.org/officeDocument/2006/relationships" name="Geographic Data" sheetId="20" state="visible" r:id="rId20"/>
    <sheet xmlns:r="http://schemas.openxmlformats.org/officeDocument/2006/relationships" name="Net Loss per Share" sheetId="21" state="visible" r:id="rId21"/>
    <sheet xmlns:r="http://schemas.openxmlformats.org/officeDocument/2006/relationships" name="Fair Value Measurements" sheetId="22" state="visible" r:id="rId22"/>
    <sheet xmlns:r="http://schemas.openxmlformats.org/officeDocument/2006/relationships" name="Employee Benefit Plan" sheetId="23" state="visible" r:id="rId23"/>
    <sheet xmlns:r="http://schemas.openxmlformats.org/officeDocument/2006/relationships" name="Related Party Transactio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ature of Operations and Summ_2" sheetId="27" state="visible" r:id="rId27"/>
    <sheet xmlns:r="http://schemas.openxmlformats.org/officeDocument/2006/relationships" name="Nature of Operations and Summ_3" sheetId="28" state="visible" r:id="rId28"/>
    <sheet xmlns:r="http://schemas.openxmlformats.org/officeDocument/2006/relationships" name="Property and Equipment (Tables)" sheetId="29" state="visible" r:id="rId29"/>
    <sheet xmlns:r="http://schemas.openxmlformats.org/officeDocument/2006/relationships" name="Business Combinations and Ass_2" sheetId="30" state="visible" r:id="rId30"/>
    <sheet xmlns:r="http://schemas.openxmlformats.org/officeDocument/2006/relationships" name="Intangible Assets (Tables)" sheetId="31" state="visible" r:id="rId31"/>
    <sheet xmlns:r="http://schemas.openxmlformats.org/officeDocument/2006/relationships" name="Operating Leases (Tables)" sheetId="32" state="visible" r:id="rId32"/>
    <sheet xmlns:r="http://schemas.openxmlformats.org/officeDocument/2006/relationships" name="Income Taxes (Tables)" sheetId="33" state="visible" r:id="rId33"/>
    <sheet xmlns:r="http://schemas.openxmlformats.org/officeDocument/2006/relationships" name="Incentive Stock Plan (Tables)" sheetId="34" state="visible" r:id="rId34"/>
    <sheet xmlns:r="http://schemas.openxmlformats.org/officeDocument/2006/relationships" name="Commitments and Contingencies (" sheetId="35" state="visible" r:id="rId35"/>
    <sheet xmlns:r="http://schemas.openxmlformats.org/officeDocument/2006/relationships" name="Geographic Data (Tables)" sheetId="36" state="visible" r:id="rId36"/>
    <sheet xmlns:r="http://schemas.openxmlformats.org/officeDocument/2006/relationships" name="Net Loss per Share (Tables)" sheetId="37" state="visible" r:id="rId37"/>
    <sheet xmlns:r="http://schemas.openxmlformats.org/officeDocument/2006/relationships" name="Fair Value Measurements (Tables" sheetId="38" state="visible" r:id="rId38"/>
    <sheet xmlns:r="http://schemas.openxmlformats.org/officeDocument/2006/relationships" name="Nature of Operations and Summ_4" sheetId="39" state="visible" r:id="rId39"/>
    <sheet xmlns:r="http://schemas.openxmlformats.org/officeDocument/2006/relationships" name="Nature of Operations and Summ_5" sheetId="40" state="visible" r:id="rId40"/>
    <sheet xmlns:r="http://schemas.openxmlformats.org/officeDocument/2006/relationships" name="Nature of Operations and Summ_6" sheetId="41" state="visible" r:id="rId41"/>
    <sheet xmlns:r="http://schemas.openxmlformats.org/officeDocument/2006/relationships" name="Nature of Operations and Summ_7" sheetId="42" state="visible" r:id="rId42"/>
    <sheet xmlns:r="http://schemas.openxmlformats.org/officeDocument/2006/relationships" name="Revenue Recognition (Details)" sheetId="43" state="visible" r:id="rId43"/>
    <sheet xmlns:r="http://schemas.openxmlformats.org/officeDocument/2006/relationships" name="Property and Equipment (Details" sheetId="44" state="visible" r:id="rId44"/>
    <sheet xmlns:r="http://schemas.openxmlformats.org/officeDocument/2006/relationships" name="Business Combinations - Narrati" sheetId="45" state="visible" r:id="rId45"/>
    <sheet xmlns:r="http://schemas.openxmlformats.org/officeDocument/2006/relationships" name="Business Combinations - Fair Va" sheetId="46" state="visible" r:id="rId46"/>
    <sheet xmlns:r="http://schemas.openxmlformats.org/officeDocument/2006/relationships" name="Business Combinations - Intangi" sheetId="47" state="visible" r:id="rId47"/>
    <sheet xmlns:r="http://schemas.openxmlformats.org/officeDocument/2006/relationships" name="Business Combinations - Changes" sheetId="48" state="visible" r:id="rId48"/>
    <sheet xmlns:r="http://schemas.openxmlformats.org/officeDocument/2006/relationships" name="Intangible Assets - Schedule of" sheetId="49" state="visible" r:id="rId49"/>
    <sheet xmlns:r="http://schemas.openxmlformats.org/officeDocument/2006/relationships" name="Intangible Assets - Amortizatio" sheetId="50" state="visible" r:id="rId50"/>
    <sheet xmlns:r="http://schemas.openxmlformats.org/officeDocument/2006/relationships" name="Intangible Assets - Amortizat_2" sheetId="51" state="visible" r:id="rId51"/>
    <sheet xmlns:r="http://schemas.openxmlformats.org/officeDocument/2006/relationships" name="Operating Leases - Narrative (D" sheetId="52" state="visible" r:id="rId52"/>
    <sheet xmlns:r="http://schemas.openxmlformats.org/officeDocument/2006/relationships" name="Operating Leases - Summary of o" sheetId="53" state="visible" r:id="rId53"/>
    <sheet xmlns:r="http://schemas.openxmlformats.org/officeDocument/2006/relationships" name="Operating Leases - Remaining ma" sheetId="54" state="visible" r:id="rId54"/>
    <sheet xmlns:r="http://schemas.openxmlformats.org/officeDocument/2006/relationships" name="Income Taxes - Components of Pr" sheetId="55" state="visible" r:id="rId55"/>
    <sheet xmlns:r="http://schemas.openxmlformats.org/officeDocument/2006/relationships" name="Income Taxes - Effective Income" sheetId="56" state="visible" r:id="rId56"/>
    <sheet xmlns:r="http://schemas.openxmlformats.org/officeDocument/2006/relationships" name="Income Taxes - Deferred Tax Ass" sheetId="57" state="visible" r:id="rId57"/>
    <sheet xmlns:r="http://schemas.openxmlformats.org/officeDocument/2006/relationships" name="Income Taxes - Reconciliation o" sheetId="58" state="visible" r:id="rId58"/>
    <sheet xmlns:r="http://schemas.openxmlformats.org/officeDocument/2006/relationships" name="Income Taxes - Narrative (Detai" sheetId="59" state="visible" r:id="rId59"/>
    <sheet xmlns:r="http://schemas.openxmlformats.org/officeDocument/2006/relationships" name="Revolving Line of Credit (Detai" sheetId="60" state="visible" r:id="rId60"/>
    <sheet xmlns:r="http://schemas.openxmlformats.org/officeDocument/2006/relationships" name="Stockholders Equity - Narrative" sheetId="61" state="visible" r:id="rId61"/>
    <sheet xmlns:r="http://schemas.openxmlformats.org/officeDocument/2006/relationships" name="Incentive Stock Plan - Narrativ" sheetId="62" state="visible" r:id="rId62"/>
    <sheet xmlns:r="http://schemas.openxmlformats.org/officeDocument/2006/relationships" name="Incentive Stock Plan - Stock-ba" sheetId="63" state="visible" r:id="rId63"/>
    <sheet xmlns:r="http://schemas.openxmlformats.org/officeDocument/2006/relationships" name="Incentive Stock Plan - Restrict" sheetId="64" state="visible" r:id="rId64"/>
    <sheet xmlns:r="http://schemas.openxmlformats.org/officeDocument/2006/relationships" name="Incentive Stock Plan - Stock Op" sheetId="65" state="visible" r:id="rId65"/>
    <sheet xmlns:r="http://schemas.openxmlformats.org/officeDocument/2006/relationships" name="Incentive Stock Plan - Stock _2" sheetId="66" state="visible" r:id="rId66"/>
    <sheet xmlns:r="http://schemas.openxmlformats.org/officeDocument/2006/relationships" name="Commitments and Contingencies_2" sheetId="67" state="visible" r:id="rId67"/>
    <sheet xmlns:r="http://schemas.openxmlformats.org/officeDocument/2006/relationships" name="Geographic Data (Details)" sheetId="68" state="visible" r:id="rId68"/>
    <sheet xmlns:r="http://schemas.openxmlformats.org/officeDocument/2006/relationships" name="Net Loss per Share - Basic and " sheetId="69" state="visible" r:id="rId69"/>
    <sheet xmlns:r="http://schemas.openxmlformats.org/officeDocument/2006/relationships" name="Net Loss per Share - Shares exc" sheetId="70" state="visible" r:id="rId70"/>
    <sheet xmlns:r="http://schemas.openxmlformats.org/officeDocument/2006/relationships" name="Fair Value Measurements (Detail" sheetId="71" state="visible" r:id="rId71"/>
    <sheet xmlns:r="http://schemas.openxmlformats.org/officeDocument/2006/relationships" name="Employee Benefit Plan (Details)" sheetId="72" state="visible" r:id="rId72"/>
    <sheet xmlns:r="http://schemas.openxmlformats.org/officeDocument/2006/relationships" name="Related Party Transactions (Det"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156</t>
        </is>
      </c>
      <c r="C8" s="4" t="inlineStr">
        <is>
          <t xml:space="preserve"> </t>
        </is>
      </c>
      <c r="D8" s="4" t="inlineStr">
        <is>
          <t xml:space="preserve"> </t>
        </is>
      </c>
    </row>
    <row r="9">
      <c r="A9" s="4" t="inlineStr">
        <is>
          <t>Entity Registrant Name</t>
        </is>
      </c>
      <c r="B9" s="4" t="inlineStr">
        <is>
          <t>SPROUT SOCIA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2404165</t>
        </is>
      </c>
      <c r="C11" s="4" t="inlineStr">
        <is>
          <t xml:space="preserve"> </t>
        </is>
      </c>
      <c r="D11" s="4" t="inlineStr">
        <is>
          <t xml:space="preserve"> </t>
        </is>
      </c>
    </row>
    <row r="12">
      <c r="A12" s="4" t="inlineStr">
        <is>
          <t>Title of 12(b) Security</t>
        </is>
      </c>
      <c r="B12" s="4" t="inlineStr">
        <is>
          <t>Class A Common Stock, $0.0001 par value per share</t>
        </is>
      </c>
      <c r="C12" s="4" t="inlineStr">
        <is>
          <t xml:space="preserve"> </t>
        </is>
      </c>
      <c r="D12" s="4" t="inlineStr">
        <is>
          <t xml:space="preserve"> </t>
        </is>
      </c>
    </row>
    <row r="13">
      <c r="A13" s="4" t="inlineStr">
        <is>
          <t>Trading Symbol</t>
        </is>
      </c>
      <c r="B13" s="4" t="inlineStr">
        <is>
          <t>SPT</t>
        </is>
      </c>
      <c r="C13" s="4" t="inlineStr">
        <is>
          <t xml:space="preserve"> </t>
        </is>
      </c>
      <c r="D13" s="4" t="inlineStr">
        <is>
          <t xml:space="preserve"> </t>
        </is>
      </c>
    </row>
    <row r="14">
      <c r="A14" s="4" t="inlineStr">
        <is>
          <t>Security Exchange Name</t>
        </is>
      </c>
      <c r="B14" s="4" t="inlineStr">
        <is>
          <t>NASDAQ</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r Category</t>
        </is>
      </c>
      <c r="B19" s="4" t="inlineStr">
        <is>
          <t>Large Accelerated Filer</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Entity Public Float</t>
        </is>
      </c>
      <c r="B24" s="4" t="inlineStr">
        <is>
          <t xml:space="preserve"> </t>
        </is>
      </c>
      <c r="C24" s="4" t="inlineStr">
        <is>
          <t xml:space="preserve"> </t>
        </is>
      </c>
      <c r="D24" s="5" t="n">
        <v>2200</v>
      </c>
    </row>
    <row r="25">
      <c r="A25" s="4" t="inlineStr">
        <is>
          <t>Documents Incorporated by Reference</t>
        </is>
      </c>
      <c r="B25" s="4" t="inlineStr">
        <is>
          <t>Portions of the registrant’s Definitive Proxy Statement for its 2024 Annual Meeting of Stockholders, which is expected be held on May 22, 2024, are incorporated by reference into Part III of this Annual Report on Form 10-K where indicated. Such Definitive Proxy Statement will be filed with the Securities and Exchange Commission within 120 days after the end of the registrant’s fiscal year ended December 31, 2023.</t>
        </is>
      </c>
      <c r="C25" s="4" t="inlineStr">
        <is>
          <t xml:space="preserve"> </t>
        </is>
      </c>
      <c r="D25" s="4" t="inlineStr">
        <is>
          <t xml:space="preserve"> </t>
        </is>
      </c>
    </row>
    <row r="26">
      <c r="A26" s="4" t="inlineStr">
        <is>
          <t>Entity Central Index Key</t>
        </is>
      </c>
      <c r="B26" s="4" t="inlineStr">
        <is>
          <t>0001517375</t>
        </is>
      </c>
      <c r="C26" s="4" t="inlineStr">
        <is>
          <t xml:space="preserve"> </t>
        </is>
      </c>
      <c r="D26" s="4" t="inlineStr">
        <is>
          <t xml:space="preserve"> </t>
        </is>
      </c>
    </row>
    <row r="27">
      <c r="A27" s="4" t="inlineStr">
        <is>
          <t>Amendment Flag</t>
        </is>
      </c>
      <c r="B27" s="4" t="inlineStr">
        <is>
          <t>false</t>
        </is>
      </c>
      <c r="C27" s="4" t="inlineStr">
        <is>
          <t xml:space="preserve"> </t>
        </is>
      </c>
      <c r="D27" s="4" t="inlineStr">
        <is>
          <t xml:space="preserve"> </t>
        </is>
      </c>
    </row>
    <row r="28">
      <c r="A28" s="4" t="inlineStr">
        <is>
          <t>Document Fiscal Year Focus</t>
        </is>
      </c>
      <c r="B28" s="4" t="inlineStr">
        <is>
          <t>2023</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Entity Address, City or Town</t>
        </is>
      </c>
      <c r="B30" s="4" t="inlineStr">
        <is>
          <t>Chicago</t>
        </is>
      </c>
      <c r="C30" s="4" t="inlineStr">
        <is>
          <t xml:space="preserve"> </t>
        </is>
      </c>
      <c r="D30" s="4" t="inlineStr">
        <is>
          <t xml:space="preserve"> </t>
        </is>
      </c>
    </row>
    <row r="31">
      <c r="A31" s="4" t="inlineStr">
        <is>
          <t>Entity Address, State or Province</t>
        </is>
      </c>
      <c r="B31" s="4" t="inlineStr">
        <is>
          <t>IL</t>
        </is>
      </c>
      <c r="C31" s="4" t="inlineStr">
        <is>
          <t xml:space="preserve"> </t>
        </is>
      </c>
      <c r="D31" s="4" t="inlineStr">
        <is>
          <t xml:space="preserve"> </t>
        </is>
      </c>
    </row>
    <row r="32">
      <c r="A32" s="4" t="inlineStr">
        <is>
          <t>Entity Address, Address Line One</t>
        </is>
      </c>
      <c r="B32" s="4" t="inlineStr">
        <is>
          <t>131 South Dearborn St.</t>
        </is>
      </c>
      <c r="C32" s="4" t="inlineStr">
        <is>
          <t xml:space="preserve"> </t>
        </is>
      </c>
      <c r="D32" s="4" t="inlineStr">
        <is>
          <t xml:space="preserve"> </t>
        </is>
      </c>
    </row>
    <row r="33">
      <c r="A33" s="4" t="inlineStr">
        <is>
          <t>Entity Address, Address Line Two</t>
        </is>
      </c>
      <c r="B33" s="4" t="inlineStr">
        <is>
          <t>Suite 700</t>
        </is>
      </c>
      <c r="C33" s="4" t="inlineStr">
        <is>
          <t xml:space="preserve"> </t>
        </is>
      </c>
      <c r="D33" s="4" t="inlineStr">
        <is>
          <t xml:space="preserve"> </t>
        </is>
      </c>
    </row>
    <row r="34">
      <c r="A34" s="4" t="inlineStr">
        <is>
          <t>Entity Address, Postal Zip Code</t>
        </is>
      </c>
      <c r="B34" s="4" t="inlineStr">
        <is>
          <t>60603</t>
        </is>
      </c>
      <c r="C34" s="4" t="inlineStr">
        <is>
          <t xml:space="preserve"> </t>
        </is>
      </c>
      <c r="D34" s="4" t="inlineStr">
        <is>
          <t xml:space="preserve"> </t>
        </is>
      </c>
    </row>
    <row r="35">
      <c r="A35" s="4" t="inlineStr">
        <is>
          <t>City Area Code</t>
        </is>
      </c>
      <c r="B35" s="4" t="inlineStr">
        <is>
          <t>(866)</t>
        </is>
      </c>
      <c r="C35" s="4" t="inlineStr">
        <is>
          <t xml:space="preserve"> </t>
        </is>
      </c>
      <c r="D35" s="4" t="inlineStr">
        <is>
          <t xml:space="preserve"> </t>
        </is>
      </c>
    </row>
    <row r="36">
      <c r="A36" s="4" t="inlineStr">
        <is>
          <t>Local Phone Number</t>
        </is>
      </c>
      <c r="B36" s="4" t="inlineStr">
        <is>
          <t>878-3231</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49405548</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6844638</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Disaggregation of Revenue The Company provides disaggregation of revenue based on geographic region in Note 12 of the Notes to the Financial Statements (Part I, Item 8 of this Annual Report) and based on the subscription versus professional services and other classification on the consolidated statements of operations and comprehensive loss, as it believes these best depict how the nature, amount, timing and uncertainty of revenue and cash flows are affected by economic factors. Deferred Revenue Deferred revenue is recorded upon establishment of unconditional right to payment under non-cancellable contracts for subscription and professional services described above and is recognized as the revenue recognition criteria are met. The Company generally invoices customers in advance in monthly, quarterly, semi-annual and annual installments. The deferred revenue balance is influenced by several factors, including the compounding effects of renewals, invoice duration, timing and size. The balance of deferred revenue, including current and non-current balances, as of December 31, 2023 and 2022 were $141.5 million and $96.2 million, respectively. For the year ended December 31, 2023, the additions to our deferred revenue balance were due to $375.6 million of additional invoicing and $3.2 million and $0.1 million of deferred revenue acquired from the Tagger and Repustate acquisitions, respectively, which was offset by $333.6 million of revenue recognized during the same period. Deferred revenue during the year ended December 31, 2022, increased $26.9 million as a result of $280.7 million of additional invoicing which was offset by $253.8 million of revenue recognized during the same period. The amount of revenue recognized during the years ended December 31, 2023 and 2022 that was included in deferred revenue at the beginning of each period was $94.4 million and $68.6 million, respectively. As of December 31, 2023, including amounts already invoiced and amounts contracted but not yet invoiced, $275.0 million of revenue is expected to be recognized from remaining performance obligations, of which 72% is expected to be recognized in the next 12 months, 21% is expected to be recognized in the subsequent 12 months and the remainder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As of the dates specified below, property and equipment consisted of the following (in thousands): As of December 31, 2023 2022 Leasehold improvements $ 18,336 $ 18,308 Furniture and fixtures 4,114 4,015 Computer equipment and hardware 4,539 4,528 Internal-use software 2,165 774 Total property and equipment 29,154 27,625 Less: Accumulated depreciation and amortization (17,747) (15,676) Total property and equipment, net $ 11,407 $ 11,9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 Disclosure</t>
        </is>
      </c>
      <c r="B4" s="4" t="inlineStr">
        <is>
          <t xml:space="preserve">Tagger Media, Inc. On August 2, 2023, the Company completed its acquisition of all the outstanding equity of Tagger Media, Inc. (“Tagger”), an influencer marketing and social intelligence platform. The Company acquired Tagger in order to expand into the influencer marketing category. Tagger’s platform enables marketers to discover influencers, plan and manage campaigns, analyze competitor strategies, report on trends and measure return on investment. The Company acquired Tagger for a total preliminary purchase consideration of $144 million in cash, which incorporates the impact of various customary adjustments such as working capital, cash and indebtedness. The Company funded the purchase consideration with a combination of cash on hand and $75 million borrowed under the revolving credit facility further described in Note 8 of the Notes to the Financial Statements (Part I, Item 8 of this Annual Report). For the year ended December 31, 2023, the Company incurred $4.3 million acquisition-related costs which primarily related to advisory and legal costs, and were recorded within General and administrative expense in the consolidated statements of operations. The excess of purchase consideration over the fair value of net assets acquired was recorded as goodwill, and is primarily attributable to expanded market opportunities from integrating the acquired developed technologies with the Company’s offerings. Goodwill is not deductible for income tax purposes. The fair values of the tangible and identifiable intangible assets acquired and liabilities assumed are based on management’s estimates and assumptions. These estimates are based on preliminary information and may be subject to further revision as additional information is obtained during the measurement period, which may last up to 12 months from the date of the acquisition. The primary area that remains preliminary as of December 31, 2023 relates to income taxes. The Company expects to finalize the fair value measurements as soon as practicable, but not later than 12 months from the date of acquisition. The following table summarizes the preliminary fair values of assets acq uired and liabilities assumed as of the date of acquisition (in thousands): August 2, 2023 Cash and cash equivalents $ 4,648 Accounts receivable 2,979 Other current and noncurrent assets 932 Intangible assets 27,800 Accounts payable, accrued expenses and other liabilities (1,758) Deferred revenue (3,243) Net assets acquired, excluding Goodwill 31,358 Goodwill 112,494 Total consideration $ 143,852 Cash and cash equivalents acquired (4,648) Cash paid for acquisition of business, net of cash acquired $ 139,204 There have been no significant measurement period adjustments following the date of acquisition. The Company engaged a third-party valuation expert to aid its analysis of the acquired identifiable intangible assets. All estimates, key assumptions and forecasts were either provided by or reviewed by the Company. While the Company chose to utilize a third-party valuation expert for assistance, the fair value analysis and related valuations reflect the conclusions of management and not those of any third party. The fair values of the acquired technology and the trademark identified intangible assets were determined utilizing the relief from royalty method under the income approach. The fair values of the customer relationships were valued using the multi-period excess-earnings method. The Company applied judgment which involved the use of the assumptions with respect to revenue growth rates, customer attrition rate, discount rate, royalty rate, obsolescence rate and total operating expenses. Acquired intangible assets are being amortized over the estimated useful lives on a straight-line basis. The following table summarizes the estimated preliminary fair values (in thousands) and estimated useful lives for the identifiable intangible assets acquired as of the acquisition date: Fair Value Expected Useful Life Customer Relationships $ 12,400 7 years Acquired Technology 14,100 5 years Trademark 1,300 5 years $ 27,800 The Company has included the financial results of Tagger in its consolidated financial statements from the date of acquisition. Separate financial results and pro forma financial information for Tagger have not been presented as the effect of this acquisition was not material to the Company’s financial results. Repustate, Inc. On January 19, 2023, the Company completed the acquisition of all the outstanding equity of Repustate, Inc. The acquisition has increased the Company’s power, breadth and automation of social listening, messaging, and customer care capabilities with added sentiment analysis, natural language processing (NLP) and artificial-intelligence (AI). The total final purchase consideration for the acquisition was approximately $8.3 million, consisting of approximately $6.8 million in cash paid at the closing of the acquisition and a holdback of $1.5 million in cash to be paid as purchase consideration after the one-year anniversary of the closing of the acquisition, assuming no claims by the Company against the holdback amount for post-closing purchase price adjustments or indemnification matters. The purchase price holdback was paid in full in January 2024. The excess of purchase consideration over the fair value of net assets acquired was recorded as goodwill, and is primarily attributable to expected post-acquisition synergies from integrating the technology into Sprout’s platform. The goodwill is not deductible for income tax purposes. The fair values of the tangible and identifiable intangible assets acquired and liabilities assumed are based on management’s estimates and assumptions. The allocation of fair value of purchase consideration was finalized in the fourth quarter of 2023, and there were no material changes to the fair value of assets acquired and liabilities assumed, as previously reported. The following table summarizes the fair values of assets acq uired and liabilities assumed as of the date of acquisition (in thousands): January 19, 2023 Cash and cash equivalents $ 366 Intangible assets 1,800 Deferred tax liability (477) Other net tangible assets and liabilities assumed (4) Net assets acquired, excluding Goodwill 1,685 Goodwill 6,611 Total consideration $ 8,296 Deferred consideration related to holdback (1,498) Cash and cash equivalents acquired (366) Cash paid for acquisition of business, net of cash acquired $ 6,432 The following table summarizes the estimated fair values (in thousands) and estimated useful lives for the identifiable intangible assets acquired as of the acquisition date: Fair Value Expected Useful Life Customer Relationships $ 200 1 year Acquired Technology 1,600 5 years $ 1,800 The Company has included the financial results of Repustate in its consolidated financial statements from the date of acquisition. Separate financial results and pro forma financial information for Repustate have not been presented as the effect of this acquisition was not material to the Company’s financial results. Goodwill The changes in the carrying amount of goodwill during the year ended December 31, 2023 were as follows (in thousands): Goodwill balance as of December 31, 2022 $ 2,299 Addition - acquisition of Tagger 112,494 Addition - acquisition of Repustate 6,611 Goodwill balance as of December 31, 2023 $ 121,4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As of the dates specified below, intangible assets, net consisted of the following (in thousands): As of December 31, 2023 2022 Customer relationships 19,900 7,300 Acquired Technology 15,700 — Trademark 1,300 — 36,900 7,300 Less: Accumulated amortization Customer relationships (7,259) (5,294) Acquired Technology (1,468) — Trademark (108) — (8,835) (5,294) Intangible assets, net $ 28,065 $ 2,006 The change in the gross carrying amount of intangible assets for the year ended December 31, 2023 is related to the acquisitions of Tagger and Repustate. Refer to Note 4 of the Notes to the Financial Statements (Part I, Item 8 of this Annual Report). Intangible assets are all finite-lived and are being amortized on a straight-line basis over their expected useful lives. Amortization of intangible assets totaled $3.5 million, $1.0 million, and $1.0 million for the years ended December 31, 2023, 2022 and 2021, respectively. The expected future amortization of intangible assets as of December 31, 2023 is summarized as follows (in thousands): Years Ending December 31, Amortization Expense 2024 6,153 2025 5,171 2026 5,171 2027 5,171 2028 3,595 Thereafter 2,804 $ 28,065 The following table sets forth the weighted-average amortization period, in total and by major intangible asset class: Asset Class Weighted-Average Amortization Period Customer relationships 7 Acquired Technology 5 Trademark 5 All Intangible Assets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The Company has operating lease agreements for offices in Chicago, Illinois, Seattle, Washington, Santa Monica, California, and Dublin, Ireland. The Chicago lease expires in January 2028, the Seattle lease expires in January 2031, the Santa Monica lease expires in January 2025, and the Dublin lease expires in June 2025. These operating leases require escalating monthly rental payments ranging from approximately $14,000 to $280,000. Under the terms of the lease agreements, the Company is also responsible for its proportionate share of taxes and operating costs, which are treated as variable lease costs. The Company’s operating leases typically contain options to extend or terminate the term of the lease. The Company currently does not include any options to extend leases in its lease terms as it is not reasonably certain to exercise them. As such, it has recorded lease obligations only through the initial optional termination dates above. On August 2, 2023, upon completion of the acquisition of Tagger, the Company assumed an operating lease for an office suite located in Santa Monica, California. Refer to Note 4 of the Notes to the Financial Statements (Part I, Item 8 of this Annual Report) for further discussion. The right-of-use assets and operating lease liabilities that the Company assumed with the Santa Monica lease were not significant. During the fourth quarter of 2023, the Company reassessed the term of the Dublin office lease and determined it was reasonably certain to not exercise its option to early terminate the lease. As a result of this determination, the Company remeasured the operating lease liability and associated right-of-use asset based on an expected expiration date of June 2025. The following table provides a summary of operating lease assets and liabilities as of December 31, 2023 (in thousands): Assets Operating lease right-of-use assets $ 8,729 Liabilities Operating lease liabilities 3,948 Operating lease liabilities, non-current 15,083 Total operating lease liabilities $ 19,031 Operating lease expense for the year ended December 31, 2023, 2022, and 2021 was $2.7 million, $2.3 million and $2.0 million, respectively. Variable lease costs for the year ended December 31, 2023, 2022 and 2021 was $3.6 million, $3.5 million and $3.3 million, respectively. Cash payments related to operating leases for the year ended December 31, 2023, 2022 and 2021 were $8.2 million, $7.7 million and $6.7 million, respectively. There was no sublease rental income recognized for any of the periods presented. As of December 31, 2023, the weighted-average remaining lease term is 4.9 years and the weighted-average discount rate is 5.5%. Remaining maturities of operating lease liabilities as of December 31, 2023 are as follows (in thousands): Years ending December 31, 2024 $ 4,873 2025 4,503 2026 4,298 2027 4,392 2028 1,277 Thereafter 2,326 Total future minimum lease payments $ 21,669 Less: imputed interest (2,638) Total operating lease liabilities $ 19,0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The components of loss before income taxes are as follows (in thousands): Year Ended December 31, 2023 2022 2021 Domestic $ (64,497) $ (49,177) $ (27,097) Foreign (1,281) (697) (1,394) Loss before income taxes $ (65,778) $ (49,874) $ (28,491) There is no provision for domestic income taxes because the Company has historically incurred operating losses and maintains a full valuation allowance against its net deferred tax assets. In 2023, 2022, and 2021, the Company recognized an immaterial provision related to foreign income taxes. A reconciliation of the difference between the federal statutory rate and the effective income tax rate as a percentage of income before taxes for the years ended December 31, 2023, 2022, and 2021 is as follows (in thousands): Year Ended December 31, 2023 2022 2021 Amount Tax Rate Amount Tax Rate Amount Tax Rate Federal statutory income tax $ (13,813) 21.00 % $ (10,474) 21.00 % $ (5,983) 21.00 % State income tax, net of federal tax benefit (2,423) 3.68 (1,863) 3.74 (1,024) 3.59 Foreign tax (75) 0.11 43 (0.09) (91) 0.32 Section 162(m) limitation 1,693 (2.57) 2,371 (4.75) 2,591 (9.09) Other 304 (0.46) 687 (1.38) 516 (1.72) Valuation allowance net of deferred tax assets 18,389 (27.96) 12,075 (24.21) 16,485 (57.86) Stock-based compensation 2,051 (3.12) (2,412) 4.84 (11,865) 41.64 R&amp;D Credit (6,100) 9.27 — — — — Acquisitions 603 (0.92) — — — — Return to provision 20 (0.03) (61) 0.12 (418) 1.47 Effective income tax rate $ 649 (1.0) % $ 366 (0.7) % $ 211 (0.7) % Deferred income taxes reflect the net tax effects of temporary differences between the carrying amount of assets and liabilities for financial reporting purposes and the amounts used for income tax purposes. Significant components of the Company’s deferred taxes at December 31, 2023 and 2022 are as follows (in thousands): As of December 31, 2023 2022 Deferred tax assets Net operating loss carryforwards $ 77,309 $ 66,912 Research &amp; Development Costs 15,001 5,846 Operating lease liability 4,677 5,363 Stock-based compensation 6,073 4,622 Research &amp; Development Credits 7,368 — Other 1,892 1,644 Total deferred tax assets 112,320 84,387 Deferred tax liabilities Depreciation and amortization (7,727) (1,986) Deferred commissions and bonus (13,261) (9,849) Operating lease right-of-use asset (2,145) (2,340) Other (823) (940) Total deferred tax liabilities (23,956) (15,115) Less: Valuation allowance (88,670) (69,272) Net deferred tax asset (liability) $ (306) $ — The Company assesses all available positive and negative evidence to evaluate the realizability of its deferred tax assets and whether or not a valuation allowance is necessary. The Company’s three-year cumulative loss position was significant negative evidence in assessing the need for a valuation allowance. The weight given to positive and negative evidence is commensurate with the extent such evidence may be objectively verified. Given the weight of objectively verifiable historical losses from operations, the Company has recorded a full valuation allowance on its deferred tax assets. The Company may be able to reverse the valuation allowance when sufficient positive evidence exists to support the reversal of the valuation allowance. The increase in the valuation allowance for deferred tax assets was approximately $19.4 million for the year ended December 31, 2023, $12.1 million for the year ended December 31, 2022, and $16.5 million for the year ended December 31, 2021. The increase in the valuation allowance was primarily due to the increase in the net operating loss deferred tax asset, the establishment of a deferred tax asset for research and development (R&amp;D) credits, and the increase in the deferred tax asset for capitalized R&amp;D costs. The Company commissioned a multi-year R&amp;D credit study in 2023, which was completed during the fourth quarter of 2023, and resulted in a favorable adjustment to the Company’s effective tax rate. None of the R&amp;D credits have been utilized as of December 31, 2023. The recorded net carryover R&amp;D credit as of December 31, 2023 expected to be utilized in future periods is $7.4 million (net of any reserves). The Tax Cuts and Jobs Act (TCJA) of 2017 proposed changes to the Internal Revenue Code (IRC) section 174, which governs the treatment of R&amp;D costs for tax purposes. The changes require companies to capitalize R&amp;D costs incurred after December 31, 2021. Under new IRC Section 174(c)(3), software development costs are treated as R&amp;D expenditures. The Company has capitalized and amortized relevant software development costs under IRC section 174 and recorded a resulting deferred tax asset of $15.0 million as of December 31, 2023. The Company elected to account for Global Intangible Low-Taxed Income (“GILTI”) as a current-period expense when incurred. Therefore, the Company has not recorded deferred taxes for basis differences expected to reverse in the future periods. The Company has total tax effected net operating loss carryforwards for U.S. federal income tax purposes of approximately $64.8 million as of December 31, 2023, which begin to expire in 2031. The Company has total tax effected net operating loss carryforwards for U.S. state income tax purposes of approximately $12.5 million as of December 31, 2023, which begin to expire in 2031. The operating loss carryforwards may be limited due to a change in control in the Company’s ownership as defined by the Internal Revenue Code Sections 382. Any future changes in the Company’s ownership may limit the use of such carryforward benefits. The Company recognizes tax benefits from uncertain tax positions if it is more likely than not that the tax position will be sustained by the tax authority upon examination, including resolutions of any related appeals or litigation processes, based on the technical merits of the position. If a tax position meets the more-likely-than-not threshold, the Company measures the tax position as the largest amount of benefit that is greater than 50% likely to be realized upon ultimate settlement. The total amount of uncertain tax positions as of December 31, 2023 and 2022 was $2.5 million and nil, respectively. The reconciliation of uncertain tax positions at the beginning and end of the years below is as follows (in thousands): As of December 31, 2023 2022 Beginning balance — — Gross increase (decrease) related to prior year positions — — Gross decrease related to settlements — — Gross increase related to current year positions 2,456 — Ending balance 2,456 — At December 31, 2023, approximately $2.5 million would reduce the Company’s annual effective tax rate, if recognized. The Company recognizes interest and, if applicable, penalties for any uncertain tax positions. Interest and penalties related to uncertain tax positions are recorded as a component of income tax expense. In the years ended December 31, 2023, 2022, and 2021, the Company did not have any accrued interest or penalties associated with any unrecognized tax benefits. The Company files income tax returns in the U.S. federal jurisdiction and various state jurisdictions. Due to its operating loss carryforwards, the U.S. federal statute of limitations remains open for tax year 2010 and onward and the Company continues to be subject to examination by the Internal Revenue Service for tax years 2010 and later. The resolutions of any examinations are not expected to be material to these financial statements. The Company does not provide for U.S. income taxes on unremitted earnings of foreign subsidiaries. Unremitted earnings of foreign subsidiaries were immaterial at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12 Months Ended</t>
        </is>
      </c>
    </row>
    <row r="2">
      <c r="B2" s="2" t="inlineStr">
        <is>
          <t>Dec. 31, 2023</t>
        </is>
      </c>
    </row>
    <row r="3">
      <c r="A3" s="3" t="inlineStr">
        <is>
          <t>Debt Disclosure [Abstract]</t>
        </is>
      </c>
      <c r="B3" s="4" t="inlineStr">
        <is>
          <t xml:space="preserve"> </t>
        </is>
      </c>
    </row>
    <row r="4">
      <c r="A4" s="4" t="inlineStr">
        <is>
          <t>Revolving Line of Credit</t>
        </is>
      </c>
      <c r="B4" s="4" t="inlineStr">
        <is>
          <t>On August 1, 2023, the Company entered into a Credit Agreement (the “Credit Agreement”) by and among the Company, the banks and other financial institutions or entities party thereto as lenders and MUFG Bank, LTD. as administrative agent and collateral agent. The Credit Agreement provides for a $100 million senior secured revolving credit facility (the “Facility”), maturing on August 1, 2028. Borrowings under the Facility may be used to finance acquisitions and other investments permitted under the terms of the Credit Agreement, to pay related fees and expenses and for general corporate purposes. At December 31, 2023, the Company had an outstanding balance of $55 million under the Facility. Borrowings under the Facility may be designated as SOFR Loans or ABR Loans (each as defined in the Credit Agreement), subject to certain terms and conditions under the Credit Agreement, and bear interest at a rate of either (i) SOFR (subject to a 1.0% floor), plus 0.10%, plus a margin ranging from 2.75% to 3.25% based on the Company’s liquidity or (ii) ABR (subject to a 2.0% floor) plus a margin ranging from 1.75% to 2.25% based on the Company’s liquidity. The Facility also includes a quarterly commitment fee on the unused portion of the Facility of 0.30% or 0.35% based on the Company’s liquidity. As of December 31, 2023, the borrowings under the Facility were designated as SOFR Loans and the interest rate in effect for the outstanding balance was approximately 8.23%. Debt issuance costs associated with the Facility were recorded to Other assets, net within the consolidated balance sheets and are being amortized as interest expense on a straight-line basis over the term of the Facility. The Credit Agreement includes customary conditions to credit extensions, affirmative and negative covenants, and customary events of default. The customary conditions also include restrictions on the Company’s ability to incur liens, incur indebtedness, make or hold investments, execute certain change of control transactions, business combinations or other fundamental changes to its business, dispose of assets, make certain types of restricted payments or enter into certain related party transactions, subject to customary exceptions. In addition, the Credit Agreement contains financial covenants as to (i) minimum liquidity, requiring the maintenance, at all times and measured at the end of each fiscal quarter, of cash and cash equivalents of not less than the greater of (x) $30 million and (y) 30% of the total revolving commitments, and (ii) minimum recurring revenue growth, requiring recurring revenue growth for the trailing four fiscal quarter period, measured at the end of each fiscal quarter, of not less than 115% of the actual recurring revenue for the same period in the prior fiscal year. As of December 31, 2023, the Company was in compliance with the covenants in the Credit Agreement. The Company is contingently liable under two standby letters of credit which are required as security for the Company’s current office leases (Note 6). At December 31, 2023, the Company had $2.7 million in secured letters of credit outstanding. At December 31, 2022, the Company had $2.7 million in unsecured letters of credit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Convertible Preferred Stock and Stockholders Equity</t>
        </is>
      </c>
      <c r="B4" s="4" t="inlineStr">
        <is>
          <t>Common Stock As of December 31, 2023, the Company has authorized 1,000,000,000 shares of Class A common stock with a par value of $0.0001 per share and 25,000,000 shares of Class B common stock with a par value of $0.0001 per share. Each holder of Class A and Class B common stock shall be entitled to one and ten votes, respectively, for each share held as of the record date and shall be entitled to receive dividends, when, as and if declared by the Board of Directors. Each share of Class B common stock is convertible into one share of Class A common stock at any time and will convert automatically upon certain transfers and upon the earlier of (i) the first date on which the voting power of all then outstanding shares of Class B common stock represents less than 10% of the combined voting power of all then outstanding shares of Class A common stock and Class B common stock, (ii) the date that is seven (7) years from the closing of the IPO on December 17, 2019 and (iii) the date specified by a vote of the holders of a majority of the then outstanding shares of Class B common stock, voting as a separate class. Following such conversion, each share of Class A common stock will have one vote per share and the rights of the holders of all outstanding shares of common stock will be identical. The total Class A and Class B common stock outstanding as of December 31, 2023 is 49,241,563 and 6,994,196 shar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t>
        </is>
      </c>
      <c r="B1" s="2" t="inlineStr">
        <is>
          <t>12 Months Ended</t>
        </is>
      </c>
    </row>
    <row r="2">
      <c r="B2" s="2" t="inlineStr">
        <is>
          <t>Dec. 31, 2023</t>
        </is>
      </c>
    </row>
    <row r="3">
      <c r="A3" s="3" t="inlineStr">
        <is>
          <t>Share-Based Payment Arrangement [Abstract]</t>
        </is>
      </c>
      <c r="B3" s="4" t="inlineStr">
        <is>
          <t xml:space="preserve"> </t>
        </is>
      </c>
    </row>
    <row r="4">
      <c r="A4" s="4" t="inlineStr">
        <is>
          <t>Incentive Stock Plan</t>
        </is>
      </c>
      <c r="B4" s="4" t="inlineStr">
        <is>
          <t xml:space="preserve">On April 27, 2016, the Company established the Sprout Social, Inc. 2016 Stock Plan (the “2016 Plan”) as an amendment and restatement of the Sprout Social, Inc. 2010 Amended and Restated Stock Incentive Plan, under which awards, including options, restricted stock purchases rights, restricted stock bonus or restricted stock unit awards, for up to 5,467,862 shares of common stock may, at the discretion of the Board of Directors, be issued to employees, consultants, and directors of the Company. Under the 2016 Plan, any shares withheld upon settlement of RSUs, as elected by the employee to cover withholding taxes, will again be available for future grants under the plan. There were no changes to existing stock options outstanding as a result of the amendment and restatement. The exercise price for each award is determined by the Board of Directors. However, each option must have an exercise price of at least the fair market value of the option and no less than 110% of fair market value for options granted to a 10% owner optionee. The Company continues to maintain the 2016 Plan, although no further grants are authorized under the 2016 Plan following the effectiveness of the 2019 Incentive Award Plan. Effective October 17, 2019, the Company established the Sprout Social, Inc. 2019 Incentive Award Plan (the “2019 Plan”), under which awards, including options, stock appreciation rights, restricted stock awards, restricted stock unit awards, other stock or cash based awards and dividend equivalent awards, for up to 5,293,497 shares of Class A common stock may, at the discretion of the Board of Directors, be issued to employees, consultants, and directors of the Company. Effective December 12, 2019, the Company established the Sprout Social, Inc. 2019 Class B Incentive Award Plan (the “Class B Plan”), under which cash and equity incentive awards, for up to 550,000 shares of Class B common stock were, at the discretion of the Board of Directors, issued to employees, consultants, and directors of the Company, with the expectation that shares would only be issued to the Company’s CEO depending on the valuation of the Company in connection with the IPO and the achievement of market capitalization thresholds thereafter. There are no further grants authorized under the Class B Plan. The only awards granted as of December 31, 2023 are stock options and restricted stock units. Stock-based Compensation Expense Stock-based compensation expense is included in the consolidated statement of operations and comprehensive loss as follows (in thousands): Years Ended December 31, 2023 2022 2021 Cost of revenue $ 3,224 $ 2,491 $ 1,062 Research and development 18,478 11,280 4,039 Sales and marketing 30,116 23,066 10,636 General and administrative 15,886 10,901 5,993 Total stock-based compensation expense $ 67,704 $ 47,738 $ 21,730 For the periods presented, stock-based compensation expense consisted of expense from restricted stock units. There was no expense related to stock options. Restricted Stock Units At the end of 2015, the Company began issuing restricted stock units. The general terms of the restricted stock units issued under the 2016 Plan require both a service and performance condition to be satisfied prior to vesting. The service condition is satisfied upon the participant’s completion of a required period of continuous service from the vesting start date. The performance condition was satisfied upon the completion of the IPO. The general terms of the restricted stock units issued under the 2019 Plan require only a service condition to be satisfied prior to vesting. However, certain executive grants issued under the 2019 Plan require both the satisfaction of a service condition and a performance condition which includes the achievement of subscription revenue targets, prior to vesting. The table below summarizes the activity regarding unvested restricted stock units for the year ended December 31, 2023: Restricted Stock Units Weighted Average Grant Date Fair Value Unvested at December 31, 2022 2,692,277 $ 62.71 Granted 2,613,736 50.75 Vested (1,177,073) 55.77 Forfeited (404,233) 59.27 Unvested at December 31, 2023 3,724,707 $ 56.89 The weighted-average grant date fair value per share for restricted stock units granted during the years ended December 31, 2023, 2022 and 2021 was $50.75, $64.17 and $85.69, respectively. The total unrecognized stock-based compensation expense relating to these awards as of December 31, 2023 was $182.9 million, which is expected to be recognized over a weighted-average period of 3.0 years. Stock Options The options become fully vested at such time or times, or upon such event or events, and subject to such terms, conditions, performance criteria, and restrictions as shall be determined by the Board of Directors and set forth in each stock option notice; provided, however, that no exercise period shall exceed ten years from the grant date. The fair value of each option is estimated on the date of grant based on the Black-Scholes option pricing model. The annual rate of dividends is expressed as a dividend yield which is a constant percentage of the stock price, which is determined by the board of directors with input from a third-party valuation specialist. The expected life of an option represents the period of time that an option is expected to be outstanding. The risk‐free interest rate is based on the rate of U.S. Treasury securities with maturities consistent with the estimated expected term of the awards. The Company has not paid dividends and does not anticipate paying a cash dividend on common stock in the foreseeable future and, accordingly, uses an expected dividend yield of zero. As the Company was privately held during the life of the options, there is no historical basis of the stock volatility. Accordingly, the expected volatility is based primarily on the historical volatilities of similar entities’ common stock over the most recent period commensurate with the estimated expected term of the awards. The expected term of an award is determined using the simplified method for plain vanilla options, consistent with applicable accounting guidance. At the end of 2015, the Company ceased issuing stock options. The table below summarizes the stock option activity for the year ended December 31, 2023: Number of Options Weighted Average Exercise Price Weighted Average Contractual Term Aggregate Intrinsic Value (in years) (in thousands) Outstanding at beginning of period 57,010 $ 1.01 1.93 $ 3,161 Granted at fair value — — Exercised (30,000) 0.95 Forfeited — — Outstanding at end of period 27,010 $ 1.08 1.05 $ 1,630 Options exercisable at December 31, 2023 27,010 $ 1.08 1.05 $ 1,630 The Company has computed the aggregate intrinsic value of amounts disclosed in the above table based on the difference between the original exercise price of the options and the estimated fair value of the Company’s common stock as of December 31, 2023. The intrinsic value of options exercised for the years ended December 31, 2023, 2022 and 2021 was $1.8 million, $2.3 million and $5.7 million, respectively. The following summarizes information about the Company’s options outstanding as of December 31, 2023: Options Outstanding Options Exercisable Exercise Price Shares Weighted- Average Remaining Contractual Term Shares Weighted- (in years) (in years) $0.70 - $1.08 27,010 1.05 27,010 1.05 27,010 27,0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ntractual Obligations The Company has non-cancellable minimum guaranteed purchase commitments for data and services. Material contractual commitments as of December 31, 2023 that are not disclosed elsewhere are as follows (in thousands): Years ending December 31, 2024 $ 6,285 2025 4,046 2026 1,371 2027 236 2028 — Thereafter — Total contractual obligations $ 11,938 Legal Matters From time to time in the normal course of business, the Company may be subject to various legal matters such as threatened or pending claims or proceedings. There were no material such matters as of and for the year ended December 31, 2023. Indemnification In the ordinary course of business, the Company often includes standard indemnification provisions in its arrangements with third parties, including vendors, customers, investors and the Company’s directors and officers. Pursuant to these provisions, the Company may be obligated to indemnify such parties for losses or claims suffered or incurred. It is not possible to determine the maximum potential loss under these indemnification provisions due to the Company’s limited history of prior indemnification claims and the unique facts and circumstances involved in each particular provision. There were no material obligations under such indemnification agreements as of and for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Data</t>
        </is>
      </c>
      <c r="B1" s="2" t="inlineStr">
        <is>
          <t>12 Months Ended</t>
        </is>
      </c>
    </row>
    <row r="2">
      <c r="B2" s="2" t="inlineStr">
        <is>
          <t>Dec. 31, 2023</t>
        </is>
      </c>
    </row>
    <row r="3">
      <c r="A3" s="3" t="inlineStr">
        <is>
          <t>Segment Reporting [Abstract]</t>
        </is>
      </c>
      <c r="B3" s="4" t="inlineStr">
        <is>
          <t xml:space="preserve"> </t>
        </is>
      </c>
    </row>
    <row r="4">
      <c r="A4" s="4" t="inlineStr">
        <is>
          <t>Geographic Data</t>
        </is>
      </c>
      <c r="B4" s="4" t="inlineStr">
        <is>
          <t xml:space="preserve">As described in the Summary of Significant Accounting Policies, the Company operates as one operating segment. Long-lived assets by geographical region are based on the location of the legal entity that owns the assets. As of December 31, 2023 and 2022, there were no significant long-lived assets held by entities outside of the United States. Revenue by geographical region is determined by location of the Company’s customers. Revenue from customers outside of the United States was approximately 28% for each of the years ended December 31, 2023, 2022 and 2021. Revenue by geographical region is as follows (in thousands): Year Ended December 31, 2023 2022 2021 Americas $ 262,290 $ 199,516 $ 148,241 EMEA 54,753 42,419 30,229 Asia Pacific 16,600 11,893 9,389 Total $ 333,643 $ 253,828 $ 187,8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Basic net loss per share is calculated by dividing the net loss by the weighted average number of outstanding shares of common stock each period. Diluted net loss per share is calculated by giving effect to all potential dilutive common stock equivalents, which includes stock options and restricted stock units. Because the Company incurred net losses each period, the basic and diluted calculations are the same. Basic and diluted net loss per share are the same for each class of common stock, as both Class A and Class B stockholders are entitled to the same liquidation and dividend rights. The following table presents the calculation for basic and diluted net loss per share (in thousands, except share and per share data): Year Ended December 31, 2023 2022 2021 Net loss attributable to common shareholders $ (66,427) $ (50,240) $ (28,702) Weighted average common shares outstanding 55,664,404 54,611,616 53,768,301 Net loss per share, basic and diluted $ (1.19) $ (0.92) $ (0.53) The following outstanding shares of common stock equivalents were excluded from the calculation of diluted net los s per share for each period, as the impact of including them would have been anti-dilutive. As of December 31, 2023 2022 2021 Stock options outstanding 27,010 57,010 98,055 RSUs outstanding 3,724,707 2,692,277 1,999,930 Total potentially dilutive shares 3,751,717 2,749,287 2,097,9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The following tables present information about the Company’s financial assets that are measured at fair value and indicate the fair value hierarchy of the valuation inputs used (in thousands): December 31, 2023 Level 1 Level 2 Level 3 Total Marketable Securities: Commercial paper $ — $ 33,287 $ — $ 33,287 Corporate bonds — 9,906 — 9,906 U.S. Treasury securities — 495 — 495 U.S. agency securities — 4,289 — 4,289 Asset-backed securities — 367 — 367 Total assets $ — $ 48,344 $ — $ 48,344 December 31, 2022 Level 1 Level 2 Level 3 Total Marketable Securities: Commercial paper $ — $ 43,489 $ — $ 43,489 Corporate bonds — 33,183 — 33,183 U.S. Treasury securities — 14,145 — 14,145 U.S. agency securities — 12,950 — 12,950 Asset-backed securities — 2,157 — 2,157 Total assets $ — $ 105,924 $ — $ 105,924 Marketable securities are classified within Level 2 because they are valued using inputs other than quoted prices that are directly or indirectly observable in the market. The carrying amounts of certain financial instruments, including cash held in banks, cash equivalents, accounts receivable, accounts payable and accrued liabilities, approximate fair value due to their short-term maturities and are excluded from the fair value tables above. As of December 31, 2023 and December 31, 2022, the Company held investment-grade marketable securities which were accounted for as available-for-sale securities. There was not a significant difference between the amortized cost and fair value of these securities. The gross unrealized gains and losses associated with these securities were immaterial in the periods presented The following table classifies our marketable securities by contractual maturity (in thousands): December 31, 2023 December 31, 2022 Due in one year or less $ 44,645 $ 92,929 Due after one year and within two years 3,699 12,995 Total $ 48,344 $ 105,9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t>
        </is>
      </c>
      <c r="B4" s="4" t="inlineStr">
        <is>
          <t>The Company sponsors a qualified 401(k) defined contribution plan for the benefit of its employees. The Company made matching contributions to the plan totaling $3.7 million, $2.8 million and $2.2 million for the years ended December 31,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During the year ended December 31, 2021, the Company received $1.7 million in cash for the disgorgement of stockholder short-swing profits under Section 16(b) of the Exchange Act. The amount was recorded as an increase to additional paid-in capital on the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66427</v>
      </c>
      <c r="C4" s="5" t="n">
        <v>-50240</v>
      </c>
      <c r="D4" s="5" t="n">
        <v>-28702</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The consolidated financial statements include the accounts of the Company and its wholly owned subsidiaries. All significant intercompany transactions and balances have been eliminated in consolidation.</t>
        </is>
      </c>
    </row>
    <row r="5">
      <c r="A5" s="4" t="inlineStr">
        <is>
          <t>Basis of Presentation</t>
        </is>
      </c>
      <c r="B5" s="4" t="inlineStr">
        <is>
          <t>The consolidated financial statements and accompanying notes were prepared in accordance with accounting principles generally accepted in the United States of America (“GAAP”).</t>
        </is>
      </c>
    </row>
    <row r="6">
      <c r="A6" s="4" t="inlineStr">
        <is>
          <t>Use of Estimates</t>
        </is>
      </c>
      <c r="B6" s="4" t="inlineStr">
        <is>
          <t>Use of Estimates The preparation of financial statements in conformity with GAAP requires management to make estimates, judgments and assumptions that affect the reported amounts of assets and liabilities and the disclosure of contingent assets and liabilities at the date of the financial statements and the reported amounts of revenues and expenses during the reporting periods. The Company bases its estimates on historical experience and on other assumptions that its management believes are reasonable under the circumstances. Actual results could differ from those estimates. The Company’s estimates and judgments include, but are not limited to, the estimated period of benefit for incremental costs of obtaining a contract with a customer, the incremental borrowing rate for operating leases, calculation of allowance for credit losses, valuation of assets and liabilities acquired as part of business combinations, useful lives of long-lived assets, stock-based compensation, income taxes, commitments and contingencies and litigation, among others.</t>
        </is>
      </c>
    </row>
    <row r="7">
      <c r="A7" s="4" t="inlineStr">
        <is>
          <t>Segment Information</t>
        </is>
      </c>
      <c r="B7" s="4" t="inlineStr">
        <is>
          <t>Segment Information The Company operates as one operating segment. The Company’s chief operating decision maker (“CODM”) is its chief executive officer, who reviews financial information for purposes of making operating decisions, assessing financial performance and allocating resources. The Company’s CODM evaluates financial information on a consolidated basis. As the Company operates as one operating segment, all required segment financial information is found in the consolidated financial statements.</t>
        </is>
      </c>
    </row>
    <row r="8">
      <c r="A8" s="4" t="inlineStr">
        <is>
          <t>Fair Value of Financial Instruments</t>
        </is>
      </c>
      <c r="B8" s="4" t="inlineStr">
        <is>
          <t>Fair Value of Financial Instruments The Company has the following financial instruments: cash, cash equivalents, marketable securities, accounts receivable, accounts payable and accrued liabilities. The carrying value of the Company’s cash equivalents, accounts receivable, accounts payable and accrued liabilities approximates fair value due to their short-term nature.</t>
        </is>
      </c>
    </row>
    <row r="9">
      <c r="A9" s="4" t="inlineStr">
        <is>
          <t>Cash and Cash Equivalents</t>
        </is>
      </c>
      <c r="B9" s="4" t="inlineStr">
        <is>
          <t>Cash and Cash Equivalents The Company considers all highly liquid investments with an original maturity of three months or less to be cash equivalents. Cash and cash equivalents are recorded at cost, which approximates fair value. Interest earned on cash and cash equivalents is recorded as interest income in the consolidated statement of operations. Restricted Cash As of December 31, 2023 and 2022, the Company’s restricted cash balance was $3.9 million and nil, respectively. Restricted cash represents cash that is held as collateral in relation to the Company’s letters of credit that are required as security for the Company’s office leases and reserves held by the Company’s credit card processor. Restricted cash is included in Prepaid expenses and other current assets within the consolidated balance sheets.</t>
        </is>
      </c>
    </row>
    <row r="10">
      <c r="A10" s="4" t="inlineStr">
        <is>
          <t>Marketable Securities</t>
        </is>
      </c>
      <c r="B10" s="4" t="inlineStr">
        <is>
          <t>Marketable Securities Marketable securities consist of corporate bonds, commercial paper, U.S. Treasury securities, asset-backed securities, and agency securities. The Company classifies marketable securities as available-for-sale at the time of purchase and reevaluates such classification as of each balance sheet date. All marketable securities are recorded at their estimated fair values. Unrealized gains and losses for the available-for-sale debt securities that are unrelated to credit loss factors are recorded in accumulated other comprehensive income (loss), or AOCI. As of December 31, 2023 and 2022, the Company’s AOCI balance was insignificant. Unrealized losses determined to be credit-related are recorded as Other (expense) income, net in the consolidated statements of operations and comprehensive loss and as an allowance for credit losses on Marketable securities on the consolidated balance sheet. As of December 31, 2023 and 2022, the gross unrealized gains and losses on available-for-sale debt securities were immaterial and there were no expected credit losses related to the Company's available-for-sale debt securities.</t>
        </is>
      </c>
    </row>
    <row r="11">
      <c r="A11" s="4" t="inlineStr">
        <is>
          <t>Accounts Receivable</t>
        </is>
      </c>
      <c r="B11" s="4" t="inlineStr">
        <is>
          <t>Accounts Receivable and Allowance for Credit Losses Accounts receivable primarily consist of amounts billed and currently due from customers, net of an allowance for credit losses. Subscription fees billed in advance of the related subscription term represent contract liabilities and are presented as accounts receivable and deferred revenues upon establishment of an unconditional right to payment under non-cancellable contracts. Our typical payment terms provide for customer payment within 30 days of the date of the contract.</t>
        </is>
      </c>
    </row>
    <row r="12">
      <c r="A12" s="4" t="inlineStr">
        <is>
          <t>Allowance for Doubtful Accounts</t>
        </is>
      </c>
      <c r="B12" s="4" t="inlineStr">
        <is>
          <t>Accounts receivable are subject to collection risk. The Company performs evaluations of its customers’ financial positions and generally extends credit on account, without collateral. The Company determines the need for an allowance for credit losses based upon various factors, including past collection experience, credit quality of the customer, age of the receivable balance and current economic conditions.</t>
        </is>
      </c>
    </row>
    <row r="13">
      <c r="A13" s="4" t="inlineStr">
        <is>
          <t>Concentration of Credit Risk</t>
        </is>
      </c>
      <c r="B13" s="4" t="inlineStr">
        <is>
          <t>Concentration of Credit Risk Financial instruments that potentially expose the Company to concentrations of credit risk are primarily cash and cash equivalents, accounts receivable and marketable securities. The Company's cash and cash equivalents are generally held with large financial institutions. Although the Company's deposits may exceed federally insured limits, the financial institutions that the Company uses have high investment-grade credit ratings and, as a result, the Company believes that, as of December 31, 2023, its risk relating to deposits exceeding federally insured limits was not significant. The Company has credit risk regarding trade accounts receivable as the Company generally does not require collateral. Allowances are maintained for potential credit losses. As of December 31, 2023 and 2022, there were no individual customers that accounted for more than 10% of the Company’s total revenue or net accounts receivable. The Company’s marketable securities consist of investment-grade corporate bonds, commercial paper, U.S. Treasury securities, asset-backed securities, and agency securities. The Company limits the amount of investments in any single issuer and believes that, as of December 31, 2023, its concentration of credit risk related to marketable securities was not significant.</t>
        </is>
      </c>
    </row>
    <row r="14">
      <c r="A14" s="4" t="inlineStr">
        <is>
          <t>Property and Equipment</t>
        </is>
      </c>
      <c r="B14" s="4" t="inlineStr">
        <is>
          <t>Property and Equipment Property and equipment are recorded at cost, net of accumulated depreciation and amortization. Depreciation and amortization are computed using the straight-line method over the following estimated useful lives: Computer equipment and hardware 3-5 years Furniture and fixtures 3-7 years Internal-use software 3 years Leasehold improvements Lesser of useful life or remaining lease term Maintenance and repairs that do not improve or extend the lives of the respective assets are expensed as incurred. Upon retirement or sale, the cost of assets disposed and the related accumulated depreciation are written off, and any resulting gain or loss is credited or charged to income.</t>
        </is>
      </c>
    </row>
    <row r="15">
      <c r="A15" s="4" t="inlineStr">
        <is>
          <t>Goodwill</t>
        </is>
      </c>
      <c r="B15" s="4" t="inlineStr">
        <is>
          <t xml:space="preserve">Goodwill Goodwill consists of the excess purchase price over the fair value of net assets acquired in purchase business combinations. The Company conducts a test for the impairment of goodwill on at least an annual basis as of October 1 st or sooner if indicators of impairment arise. The Company first assesses qualitative factors to determine whether it is more likely than not that goodwill is impaired. As part of the qualitative assessment, the Company evaluates factors including macroeconomic conditions, industry and market considerations, cost factors and overall financial performance of its reporting unit. </t>
        </is>
      </c>
    </row>
    <row r="16">
      <c r="A16" s="4" t="inlineStr">
        <is>
          <t>Impairment of Long-Lived Assets</t>
        </is>
      </c>
      <c r="B16" s="4" t="inlineStr">
        <is>
          <t>Impairment of Long-Lived Assets</t>
        </is>
      </c>
    </row>
    <row r="17">
      <c r="A17" s="4" t="inlineStr">
        <is>
          <t>Revenue Recognition</t>
        </is>
      </c>
      <c r="B17" s="4" t="inlineStr">
        <is>
          <t>Revenue Recognition The Company generates revenues from subscriptions to the Company’s web-based social media management platform under a software-as-a-service model. Our subscriptions can range from monthly to one-year or multi-year arrangements and are generally non-cancellable. The Company’s customers do not have the right to take possession of the online software solution. The Company commences revenue recognition when control of these products is transferred to customers in an amount that reflects the consideration the Company expects to be entitled to in exchange for such products. The Company determines revenue recognition through the following steps: • identify the contract with a customer; • identify the performance obligations in a contract; • determination of the transaction price; • allocate the transaction price to the performance obligations identified in the contract; and • recognize revenue when (or as) performance obligations are satisfied. Identify the contract with a customer A customer contract is generally identified when the Company and a customer have executed an agreement or online acceptance that requires the Company to grant access to its online software products and provide professional services in exchange for consideration from the customer. Identify the performance obligations in a contract A performance obligation is a promise to provide a distinct service or a series of distinct services. A service that is promised to a customer is distinct if the customer can benefit from the service either on its own or together with other readily available resources, and a company’s promise to transfer the service to the customer is separately identifiable from other promises in the contract. The Company has determined that subscriptions for its online software products are a distinct performance obligation, because no implementation work is required and the online software product is fully functional once a customer has access. In addition, the Company sells professional services consisting of, but not limited to, implementation fees, specialized training, one-time reporting services and recurring periodic reporting services. Professional services are distinct, as they are sold separately, and the customer can benefit from the services to make better use of the online product purchased. Determination of the transaction price The transaction price is the amount of consideration to which the Company expects to be entitled in exchange for transferring goods or services to a customer. The Company estimates any variable consideration it will be entitled at contract inception and will reassess as circumstances change, when determining the transaction price. The transaction price for subscription and professional services is generally fixed at contract inception; therefore, the Company’s contracts do not contain a significant amount of variable consideration. As a result, the amount of revenue recognized in the periods presented from performance obligations satisfied (or partially satisfied) in previous periods due to changes in the transaction price was not material. Allocate the transaction price to the performance obligations identified in the contract If the contract contains a single performance obligation, the Company allocates the entire transaction price to the single performance obligation. For contracts containing multiple performance obligations, the transaction price is allocated to each performance obligation based on the relative standalone selling price (“SSP”) of the services provided to the customer. The Company determines the SSP based upon the prices at which the Company separately sells subscription and various professional services, and based on the Company’s overall pricing objectives, taking into consideration market conditions, value of the Company’s contracts, the types of offerings sold, customer demographics and other factors. Recognize revenue when (or as) performance obligations are satisfied Subscription revenues are recognized ratably over the contract terms beginning on the date the Company’s service is made available to customers, which typically begins on the commencement date of each contract as no implementation work is required. The Company’s customers do not have the right to take possession of the online software solution. The Company’s subscription service arrangements are generally non-cancellable and do not provide for refund of subscription fees. Professional services are typically provided for a fixed fee, and revenues are recognized over time for these contracts as services are provided to the customer. Professional services revenue represents less than 1% of revenue for the periods presented.</t>
        </is>
      </c>
    </row>
    <row r="18">
      <c r="A18" s="4" t="inlineStr">
        <is>
          <t>Sales Commissions</t>
        </is>
      </c>
      <c r="B18" s="4" t="inlineStr">
        <is>
          <t>Sales Commissions</t>
        </is>
      </c>
    </row>
    <row r="19">
      <c r="A19" s="4" t="inlineStr">
        <is>
          <t>Cost of Revenues</t>
        </is>
      </c>
      <c r="B19" s="4" t="inlineStr">
        <is>
          <t>Cost of Revenues Cost of revenues primarily consist of expenses related to hosting the Company’s service and providing support to customers, depreciation associated with computers and hardware and amortization expense related to acquired developed technologies that directly benefit sales. These expenses are comprised of hosted data center global costs, fees paid to third-party data providers and personnel-related costs directly associated with cloud infrastructure and customer support, including salaries, benefits, bonuses and allocated overhead. Overhead associated with facilities and information technology is allocated to cost of revenue and operating expenses based on headcount.</t>
        </is>
      </c>
    </row>
    <row r="20">
      <c r="A20" s="4" t="inlineStr">
        <is>
          <t>Advertising Costs</t>
        </is>
      </c>
      <c r="B20" s="4" t="inlineStr">
        <is>
          <t>Advertising Costs</t>
        </is>
      </c>
    </row>
    <row r="21">
      <c r="A21" s="4" t="inlineStr">
        <is>
          <t>Research and Development Costs</t>
        </is>
      </c>
      <c r="B21" s="4" t="inlineStr">
        <is>
          <t>Research and Development Costs Research and development expenses include payroll, employee benefits and other expenses associated with product development.</t>
        </is>
      </c>
    </row>
    <row r="22">
      <c r="A22" s="4" t="inlineStr">
        <is>
          <t>Internal Use Software, Policy</t>
        </is>
      </c>
      <c r="B22" s="4" t="inlineStr">
        <is>
          <t>Capitalized Internal-Use Software Costs Certain payroll and stock compensation costs incurred to develop functionality for the Company’s platform, as well as certain upgrades and enhancements that are expected to result in enhanced functionality are capitalized during the development stage. Costs incurred in the preliminary stages of development are expensed as incurred. Once software has reached the development stage, direct and incremental costs are capitalized until the software is substantially complete and ready for its intended use. Capitalized internal-use software costs are included within property and equipment, net on the consolidated balance sheets, and are amortized over the estimated useful life of the software, which is typically three years.</t>
        </is>
      </c>
    </row>
    <row r="23">
      <c r="A23" s="4" t="inlineStr">
        <is>
          <t>Share-Based Compensation</t>
        </is>
      </c>
      <c r="B23" s="4" t="inlineStr">
        <is>
          <t>Stock-Based Compensation The Company recognizes compensation expense for equity awards based on the grant‐date fair value over the remaining requisite service period for the award. For equity awards with only service conditions, the Company recognizes compensation expense on a straight-line basis over the remaining requisite service period for the award. For equity awards with both service and performance conditions, compensation expense is recognized on a graded vesting basis over the requisite service period once the achievement of the performance condition is considered probable. The grant-date fair value of RSUs that contain a market condition is determined using a Monte Carlo valuation model. The Company recognizes forfeitures as they occur.</t>
        </is>
      </c>
    </row>
    <row r="24">
      <c r="A24" s="4" t="inlineStr">
        <is>
          <t>Foreign Currency</t>
        </is>
      </c>
      <c r="B24" s="4" t="inlineStr">
        <is>
          <t>Foreign Currency The functional currency of the Company’s foreign subsidiaries is the U.S. dollar. Accordingly, monetary balance sheet accounts are remeasured using exchange rates in effect at the balance sheet dates and non-monetary items are remeasured at historical exchange rates. Expenses are generally remeasured at the average exchange rates for the period. Foreign currency related gains and losses have been immaterial during the periods presented.</t>
        </is>
      </c>
    </row>
    <row r="25">
      <c r="A25" s="4" t="inlineStr">
        <is>
          <t>Leases</t>
        </is>
      </c>
      <c r="B25" s="4" t="inlineStr">
        <is>
          <t>Leases The Company determines if an arrangement is a lease at inception, and all significant lease arrangements are generally recognized at lease commencement. Operating lease right-of-use, or ROU, assets and operating lease liabilities are recognized at commencement based on the present value of fixed payments not yet paid over the remaining lease term. ROU assets also include any initial indirect costs incurred and any lease payments made at or before the lease commencement date, less lease incentives received. For short-term leases of 12 months or less, no ROU asset or lease liability is recorded. The Company records rent expense in its consolidated statement of operations and comprehensive loss on a straight-line basis over the term of the lease and records variable lease payments as incurred. Additionally, the Company has elected to combine lease and non-lease components and account for them as a single component. ROU assets represent the Company’s right to use an underlying asset during the lease term, and lease liabilities represent its obligations to make lease payments arising from the lease. The Company’s lease terms may include options to extend or terminate the lease when it is reasonably certain that it will exercise the option. The Company uses its incremental borrowing rate in determining the lease liabilities, as its leases generally do not provide an implicit rate. The incremental borrowing rate is an estimate of the collateralized borrowing rate the Company would incur on future lease payments over a similar term based on the information available at the commencement date. The Company does not have any finance leases.</t>
        </is>
      </c>
    </row>
    <row r="26">
      <c r="A26" s="4" t="inlineStr">
        <is>
          <t>Commitments and Contingencies</t>
        </is>
      </c>
      <c r="B26" s="4" t="inlineStr">
        <is>
          <t>Commitments and Contingencies The Company evaluates all pending or threatened commitments and contingencies, if any, that are reasonably likely to have a material effect on its operations or financial position. The Company assesses the probability of an adverse outcome and records a provision for a liability when management believes that it is probable that a liability has been incurred and the amount can be reasonably estimated.</t>
        </is>
      </c>
    </row>
    <row r="27">
      <c r="A27" s="4" t="inlineStr">
        <is>
          <t>Income Taxes</t>
        </is>
      </c>
      <c r="B27"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believed to be more likely than not to be realized. Valuation allowances are established when necessary to reduce deferred tax assets to the amounts that are more likely than not expected to be realized. In making such a determination, all available positive and negative evidence is considered, including future reversals of existing taxable temporary differences, projected future taxable income, tax-planning strategies and results of recent operations. Tax benefits for uncertain tax positions are based upon management’s evaluation of the information available at the reporting date. To be recognized in the financial statements, a tax benefit must be at least more-likely-than-not of being sustained based on technical merits. The benefit for positions meeting the recognition threshold is measured as the largest benefit more-likely-than-not of being realized upon settlement with a taxing authority that has full knowledge of all relevant information. The Company’s policy is to recognize interest and penalties related to the underpayment of income taxes as a component of provision for income taxes. Accrued interest and penalties are included on the related tax liability line in the consolidated balance sheets, as applicable. The Company files income tax returns in the U.S. federal jurisdiction, Illinois and other state jurisdictions. It is difficult to predict the final timing and resolution of any particular uncertain tax position. Based on the Company’s assessment of many factors, including past experience and complex judgments about future events, the Company does not currently anticipate significant changes in its uncertain tax positions over the next 12 months.</t>
        </is>
      </c>
    </row>
    <row r="28">
      <c r="A28" s="4" t="inlineStr">
        <is>
          <t>Net Loss per Share</t>
        </is>
      </c>
      <c r="B28" s="4" t="inlineStr">
        <is>
          <t>Net Loss per Share The Company calculates basic net loss per share by dividing net loss attributable to common shareholders by the weighted-average number of the Company’s common stock shares outstanding during the respective period. Net loss attributable to common shareholders is net loss minus convertible preferred stock dividends declared, of which there were none during the periods presented. The Company calculates diluted net loss per share using the treasury stock and if-converted methods, which consider the potential impacts of outstanding stock options and RSUs. Under these methods, the numerator and denominator of the net loss per share calculation are adjusted for these securities if the impact of doing so increases net loss per share. During the periods presented, the impact is to decrease net loss per share and therefore the Company is precluded from adjusting its calculation for these securities. As a result, diluted net loss per share is calculating using the same formula as basic net loss per share.</t>
        </is>
      </c>
    </row>
    <row r="29">
      <c r="A29" s="4" t="inlineStr">
        <is>
          <t>Recently Adopted Accounting Pronouncements and Recent Accounting Pronouncements Not Yet Adopted</t>
        </is>
      </c>
      <c r="B29" s="4" t="inlineStr">
        <is>
          <t>Recently Adopted Accounting Pronouncements In October 2021, the Financial Accounting Standards Board ("FASB") issued Accounting Standard Update (“ASU”) No. 2021-08, Business Combinations: Accounting for Contract Assets and Contract Liabilities from Contracts with Customers (Topic 805). The ASU requires that an entity (acquirer) recognize and measure contract assets and contract liabilities acquired in a business combination in accordance with Topic 606 (Revenue from Contracts with Customers). ASU 2021-08 is effective for the Company’s fiscal year beginning January 1, 2023, and interim periods within that fiscal year, and should be applied on a prospective basis. Early adoption is permitted. The Company adopted the ASU as of January 1, 2023, and the adoption did not have a material impact on the Company’s consolidated financial statements. Recently Issued Accounting Pronouncements In November 2023, the FASB issued ASU No. 2023-07, Segment Reporting (Topic 280): Improvements to Reportable Segment Disclosures, which is intended to improve reportable segment disclosure requirements, primarily through enhanced disclosures for significant segment expenses. All disclosure requirements of ASU 2023-07 are required for entities with a single reportable segment. The ASU is effective for the Company’s fiscal year beginning January 1, 2025, and interim periods thereafter, and should be applied on a retrospective basis to all periods presented. Early adoption is permitted. The Company is currently evaluating these new disclosure requirements and does not expect the adoption to have a material impact on its consolidated financial statements.</t>
        </is>
      </c>
    </row>
    <row r="30">
      <c r="A30" s="4" t="inlineStr">
        <is>
          <t>Business Combinations Policy</t>
        </is>
      </c>
      <c r="B30" s="4" t="inlineStr">
        <is>
          <t>Business Combinations The Company recognizes and measures the assets acquired and liabilities assumed in a business combination based on their estimated fair values at the acquisition date. Any excess or deficiency of the purchase consideration when compared to the fair value of the net assets acquired, if any, is recorded as goodwill or gain from a bargain purchase. Such valuations require that management make estimates and assumptions, especially with respect to the identifiable intangible assets. The estimates in valuing intangible assets include, but are not limited to, the time and expense to recreate the assets, future expected cash flows from the asset, useful lives, customer churn rate, and discount rates. The estimates are inherently uncertain and subject to revision as additional information is obtained during the measurement period for an acquisition, which may last up to one year from the acquisition date. During the measurement period the Company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t>
        </is>
      </c>
    </row>
    <row r="31">
      <c r="A31" s="4" t="inlineStr">
        <is>
          <t>Cash and Cash Equivalents, Restricted Cash and Cash Equivalents, Policy</t>
        </is>
      </c>
      <c r="B31" s="4" t="inlineStr">
        <is>
          <t>As of December 31, 2023 and 2022, the Company’s restricted cash balance was $3.9 million and nil, respectively. Restricted cash represents cash that is held as collateral in relation to the Company’s letters of credit that are required as security for the Company’s office leases and reserves held by the Company’s credit card processor. Restricted cash is included in Prepaid expenses and other current assets with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ctivity related to the allowance for doubtful accounts</t>
        </is>
      </c>
      <c r="B4" s="4" t="inlineStr">
        <is>
          <t xml:space="preserve">The activity related to the allowance for credit losses for the years ended December 31, 2023, 2022 and 2021 was as follows (in thousands): Balance at December 31, 2020 $ 1,428 Additions 614 Write-offs, net of recoveries (744) Balance at December 31, 2021 $ 1,298 Additions 1,199 Write-offs, net of recoveries (708) Balance at December 31, 2022 1,789 Additions 2,418 Write-offs, net of recoveries (2,030) Balance at December 31, 2023 $ 2,177 </t>
        </is>
      </c>
    </row>
    <row r="5">
      <c r="A5" s="4" t="inlineStr">
        <is>
          <t>Schedule of property and equipment</t>
        </is>
      </c>
      <c r="B5" s="4" t="inlineStr">
        <is>
          <t xml:space="preserve">Depreciation and amortization are computed using the straight-line method over the following estimated useful lives: Computer equipment and hardware 3-5 years Furniture and fixtures 3-7 years Internal-use software 3 years Leasehold improvements Lesser of useful life or remaining lease term As of the dates specified below, property and equipment consisted of the following (in thousands): As of December 31, 2023 2022 Leasehold improvements $ 18,336 $ 18,308 Furniture and fixtures 4,114 4,015 Computer equipment and hardware 4,539 4,528 Internal-use software 2,165 774 Total property and equipment 29,154 27,625 Less: Accumulated depreciation and amortization (17,747) (15,676) Total property and equipment, net $ 11,407 $ 11,9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Depreciation and amortization are computed using the straight-line method over the following estimated useful lives: Computer equipment and hardware 3-5 years Furniture and fixtures 3-7 years Internal-use software 3 years Leasehold improvements Lesser of useful life or remaining lease term As of the dates specified below, property and equipment consisted of the following (in thousands): As of December 31, 2023 2022 Leasehold improvements $ 18,336 $ 18,308 Furniture and fixtures 4,114 4,015 Computer equipment and hardware 4,539 4,528 Internal-use software 2,165 774 Total property and equipment 29,154 27,625 Less: Accumulated depreciation and amortization (17,747) (15,676) Total property and equipment, net $ 11,407 $ 11,9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9760</v>
      </c>
      <c r="C3" s="5" t="n">
        <v>79917</v>
      </c>
    </row>
    <row r="4">
      <c r="A4" s="4" t="inlineStr">
        <is>
          <t>Marketable securities</t>
        </is>
      </c>
      <c r="B4" s="6" t="n">
        <v>44645</v>
      </c>
      <c r="C4" s="6" t="n">
        <v>92929</v>
      </c>
    </row>
    <row r="5">
      <c r="A5" s="4" t="inlineStr">
        <is>
          <t>Accounts receivable, net of allowances of $2,177 and $1,789 at December 31, 2023 and 2022, respectively</t>
        </is>
      </c>
      <c r="B5" s="6" t="n">
        <v>63489</v>
      </c>
      <c r="C5" s="6" t="n">
        <v>35833</v>
      </c>
    </row>
    <row r="6">
      <c r="A6" s="4" t="inlineStr">
        <is>
          <t>Deferred commissions</t>
        </is>
      </c>
      <c r="B6" s="6" t="n">
        <v>27725</v>
      </c>
      <c r="C6" s="6" t="n">
        <v>20369</v>
      </c>
    </row>
    <row r="7">
      <c r="A7" s="4" t="inlineStr">
        <is>
          <t>Prepaid expenses and other assets</t>
        </is>
      </c>
      <c r="B7" s="6" t="n">
        <v>10324</v>
      </c>
      <c r="C7" s="6" t="n">
        <v>6418</v>
      </c>
    </row>
    <row r="8">
      <c r="A8" s="4" t="inlineStr">
        <is>
          <t>Total current assets</t>
        </is>
      </c>
      <c r="B8" s="6" t="n">
        <v>195943</v>
      </c>
      <c r="C8" s="6" t="n">
        <v>235466</v>
      </c>
    </row>
    <row r="9">
      <c r="A9" s="4" t="inlineStr">
        <is>
          <t>Marketable securities, noncurrent</t>
        </is>
      </c>
      <c r="B9" s="6" t="n">
        <v>3699</v>
      </c>
      <c r="C9" s="6" t="n">
        <v>12995</v>
      </c>
    </row>
    <row r="10">
      <c r="A10" s="4" t="inlineStr">
        <is>
          <t>Property and equipment, net</t>
        </is>
      </c>
      <c r="B10" s="6" t="n">
        <v>11407</v>
      </c>
      <c r="C10" s="6" t="n">
        <v>11949</v>
      </c>
    </row>
    <row r="11">
      <c r="A11" s="4" t="inlineStr">
        <is>
          <t>Deferred commissions, net of current portion</t>
        </is>
      </c>
      <c r="B11" s="6" t="n">
        <v>26240</v>
      </c>
      <c r="C11" s="6" t="n">
        <v>19638</v>
      </c>
    </row>
    <row r="12">
      <c r="A12" s="4" t="inlineStr">
        <is>
          <t>Operating lease, right-of-use asset</t>
        </is>
      </c>
      <c r="B12" s="6" t="n">
        <v>8729</v>
      </c>
      <c r="C12" s="6" t="n">
        <v>9503</v>
      </c>
    </row>
    <row r="13">
      <c r="A13" s="4" t="inlineStr">
        <is>
          <t>Goodwill</t>
        </is>
      </c>
      <c r="B13" s="6" t="n">
        <v>121404</v>
      </c>
      <c r="C13" s="6" t="n">
        <v>2299</v>
      </c>
    </row>
    <row r="14">
      <c r="A14" s="4" t="inlineStr">
        <is>
          <t>Intangible assets, net</t>
        </is>
      </c>
      <c r="B14" s="6" t="n">
        <v>28065</v>
      </c>
      <c r="C14" s="6" t="n">
        <v>2006</v>
      </c>
    </row>
    <row r="15">
      <c r="A15" s="4" t="inlineStr">
        <is>
          <t>Other assets, net</t>
        </is>
      </c>
      <c r="B15" s="6" t="n">
        <v>1098</v>
      </c>
      <c r="C15" s="6" t="n">
        <v>64</v>
      </c>
    </row>
    <row r="16">
      <c r="A16" s="4" t="inlineStr">
        <is>
          <t>Total assets</t>
        </is>
      </c>
      <c r="B16" s="6" t="n">
        <v>396585</v>
      </c>
      <c r="C16" s="6" t="n">
        <v>293920</v>
      </c>
    </row>
    <row r="17">
      <c r="A17" s="3" t="inlineStr">
        <is>
          <t>Current liabilities</t>
        </is>
      </c>
      <c r="B17" s="4" t="inlineStr">
        <is>
          <t xml:space="preserve"> </t>
        </is>
      </c>
      <c r="C17" s="4" t="inlineStr">
        <is>
          <t xml:space="preserve"> </t>
        </is>
      </c>
    </row>
    <row r="18">
      <c r="A18" s="4" t="inlineStr">
        <is>
          <t>Accounts payable</t>
        </is>
      </c>
      <c r="B18" s="6" t="n">
        <v>6933</v>
      </c>
      <c r="C18" s="6" t="n">
        <v>4988</v>
      </c>
    </row>
    <row r="19">
      <c r="A19" s="4" t="inlineStr">
        <is>
          <t>Deferred revenue</t>
        </is>
      </c>
      <c r="B19" s="6" t="n">
        <v>140536</v>
      </c>
      <c r="C19" s="6" t="n">
        <v>95740</v>
      </c>
    </row>
    <row r="20">
      <c r="A20" s="4" t="inlineStr">
        <is>
          <t>Operating lease liability</t>
        </is>
      </c>
      <c r="B20" s="6" t="n">
        <v>3948</v>
      </c>
      <c r="C20" s="6" t="n">
        <v>3499</v>
      </c>
    </row>
    <row r="21">
      <c r="A21" s="4" t="inlineStr">
        <is>
          <t>Accrued wages and payroll related benefits</t>
        </is>
      </c>
      <c r="B21" s="6" t="n">
        <v>18362</v>
      </c>
      <c r="C21" s="6" t="n">
        <v>14257</v>
      </c>
    </row>
    <row r="22">
      <c r="A22" s="4" t="inlineStr">
        <is>
          <t>Accrued expenses and other</t>
        </is>
      </c>
      <c r="B22" s="6" t="n">
        <v>11260</v>
      </c>
      <c r="C22" s="6" t="n">
        <v>14322</v>
      </c>
    </row>
    <row r="23">
      <c r="A23" s="4" t="inlineStr">
        <is>
          <t>Total current liabilities</t>
        </is>
      </c>
      <c r="B23" s="6" t="n">
        <v>181039</v>
      </c>
      <c r="C23" s="6" t="n">
        <v>132806</v>
      </c>
    </row>
    <row r="24">
      <c r="A24" s="4" t="inlineStr">
        <is>
          <t>Revolving credit facility</t>
        </is>
      </c>
      <c r="B24" s="6" t="n">
        <v>55000</v>
      </c>
      <c r="C24" s="6" t="n">
        <v>0</v>
      </c>
    </row>
    <row r="25">
      <c r="A25" s="4" t="inlineStr">
        <is>
          <t>Deferred revenue, net of current portion</t>
        </is>
      </c>
      <c r="B25" s="6" t="n">
        <v>920</v>
      </c>
      <c r="C25" s="6" t="n">
        <v>490</v>
      </c>
    </row>
    <row r="26">
      <c r="A26" s="4" t="inlineStr">
        <is>
          <t>Operating lease liability, net of current portion</t>
        </is>
      </c>
      <c r="B26" s="6" t="n">
        <v>15083</v>
      </c>
      <c r="C26" s="6" t="n">
        <v>18287</v>
      </c>
    </row>
    <row r="27">
      <c r="A27" s="4" t="inlineStr">
        <is>
          <t>Other noncurrent liabilities</t>
        </is>
      </c>
      <c r="B27" s="6" t="n">
        <v>351</v>
      </c>
      <c r="C27" s="6" t="n">
        <v>0</v>
      </c>
    </row>
    <row r="28">
      <c r="A28" s="4" t="inlineStr">
        <is>
          <t>Total liabilities</t>
        </is>
      </c>
      <c r="B28" s="6" t="n">
        <v>252393</v>
      </c>
      <c r="C28" s="6" t="n">
        <v>151583</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 capital</t>
        </is>
      </c>
      <c r="B31" s="6" t="n">
        <v>471789</v>
      </c>
      <c r="C31" s="6" t="n">
        <v>401419</v>
      </c>
    </row>
    <row r="32">
      <c r="A32" s="4" t="inlineStr">
        <is>
          <t>Treasury stock, at cost</t>
        </is>
      </c>
      <c r="B32" s="6" t="n">
        <v>-35113</v>
      </c>
      <c r="C32" s="6" t="n">
        <v>-32733</v>
      </c>
    </row>
    <row r="33">
      <c r="A33" s="4" t="inlineStr">
        <is>
          <t>Accumulated other comprehensive loss</t>
        </is>
      </c>
      <c r="B33" s="6" t="n">
        <v>-77</v>
      </c>
      <c r="C33" s="6" t="n">
        <v>-369</v>
      </c>
    </row>
    <row r="34">
      <c r="A34" s="4" t="inlineStr">
        <is>
          <t>Accumulated deficit</t>
        </is>
      </c>
      <c r="B34" s="6" t="n">
        <v>-292412</v>
      </c>
      <c r="C34" s="6" t="n">
        <v>-225985</v>
      </c>
    </row>
    <row r="35">
      <c r="A35" s="4" t="inlineStr">
        <is>
          <t>Total stockholders’ equity</t>
        </is>
      </c>
      <c r="B35" s="6" t="n">
        <v>144192</v>
      </c>
      <c r="C35" s="6" t="n">
        <v>142337</v>
      </c>
    </row>
    <row r="36">
      <c r="A36" s="4" t="inlineStr">
        <is>
          <t>Total liabilities and stockholders’ equity</t>
        </is>
      </c>
      <c r="B36" s="6" t="n">
        <v>396585</v>
      </c>
      <c r="C36" s="6" t="n">
        <v>293920</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4</v>
      </c>
      <c r="C39" s="6" t="n">
        <v>4</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1</v>
      </c>
      <c r="C42"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fair values of assets acq uired and liabilities assumed as of the date of acquisition (in thousands): August 2, 2023 Cash and cash equivalents $ 4,648 Accounts receivable 2,979 Other current and noncurrent assets 932 Intangible assets 27,800 Accounts payable, accrued expenses and other liabilities (1,758) Deferred revenue (3,243) Net assets acquired, excluding Goodwill 31,358 Goodwill 112,494 Total consideration $ 143,852 Cash and cash equivalents acquired (4,648) Cash paid for acquisition of business, net of cash acquired $ 139,204 The following table summarizes the fair values of assets acq uired and liabilities assumed as of the date of acquisition (in thousands): January 19, 2023 Cash and cash equivalents $ 366 Intangible assets 1,800 Deferred tax liability (477) Other net tangible assets and liabilities assumed (4) Net assets acquired, excluding Goodwill 1,685 Goodwill 6,611 Total consideration $ 8,296 Deferred consideration related to holdback (1,498) Cash and cash equivalents acquired (366) Cash paid for acquisition of business, net of cash acquired $ 6,432 </t>
        </is>
      </c>
    </row>
    <row r="5">
      <c r="A5" s="4" t="inlineStr">
        <is>
          <t>Schedule of Acquired Finite-Lived Intangible Assets by Major Class</t>
        </is>
      </c>
      <c r="B5" s="4" t="inlineStr">
        <is>
          <t xml:space="preserve">Acquired intangible assets are being amortized over the estimated useful lives on a straight-line basis. The following table summarizes the estimated preliminary fair values (in thousands) and estimated useful lives for the identifiable intangible assets acquired as of the acquisition date: Fair Value Expected Useful Life Customer Relationships $ 12,400 7 years Acquired Technology 14,100 5 years Trademark 1,300 5 years $ 27,800 The following table summarizes the estimated fair values (in thousands) and estimated useful lives for the identifiable intangible assets acquired as of the acquisition date: Fair Value Expected Useful Life Customer Relationships $ 200 1 year Acquired Technology 1,600 5 years $ 1,800 </t>
        </is>
      </c>
    </row>
    <row r="6">
      <c r="A6" s="4" t="inlineStr">
        <is>
          <t>Schedule of Goodwill</t>
        </is>
      </c>
      <c r="B6" s="4" t="inlineStr">
        <is>
          <t xml:space="preserve">The changes in the carrying amount of goodwill during the year ended December 31, 2023 were as follows (in thousands): Goodwill balance as of December 31, 2022 $ 2,299 Addition - acquisition of Tagger 112,494 Addition - acquisition of Repustate 6,611 Goodwill balance as of December 31, 2023 $ 121,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As of the dates specified below, intangible assets, net consisted of the following (in thousands): As of December 31, 2023 2022 Customer relationships 19,900 7,300 Acquired Technology 15,700 — Trademark 1,300 — 36,900 7,300 Less: Accumulated amortization Customer relationships (7,259) (5,294) Acquired Technology (1,468) — Trademark (108) — (8,835) (5,294) Intangible assets, net $ 28,065 $ 2,006 The following table sets forth the weighted-average amortization period, in total and by major intangible asset class: Asset Class Weighted-Average Amortization Period Customer relationships 7 Acquired Technology 5 Trademark 5 All Intangible Assets 6</t>
        </is>
      </c>
    </row>
    <row r="5">
      <c r="A5" s="4" t="inlineStr">
        <is>
          <t>Finite-lived intangible assets amortization expense</t>
        </is>
      </c>
      <c r="B5" s="4" t="inlineStr">
        <is>
          <t xml:space="preserve">The expected future amortization of intangible assets as of December 31, 2023 is summarized as follows (in thousands): Years Ending December 31, Amortization Expense 2024 6,153 2025 5,171 2026 5,171 2027 5,171 2028 3,595 Thereafter 2,804 $ 28,0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 assets and liabilities</t>
        </is>
      </c>
      <c r="B4" s="4" t="inlineStr">
        <is>
          <t xml:space="preserve">The following table provides a summary of operating lease assets and liabilities as of December 31, 2023 (in thousands): Assets Operating lease right-of-use assets $ 8,729 Liabilities Operating lease liabilities 3,948 Operating lease liabilities, non-current 15,083 Total operating lease liabilities $ 19,031 </t>
        </is>
      </c>
    </row>
    <row r="5">
      <c r="A5" s="4" t="inlineStr">
        <is>
          <t>Schedule of remaining maturities of operating lease liabilities</t>
        </is>
      </c>
      <c r="B5" s="4" t="inlineStr">
        <is>
          <t xml:space="preserve">Remaining maturities of operating lease liabilities as of December 31, 2023 are as follows (in thousands): Years ending December 31, 2024 $ 4,873 2025 4,503 2026 4,298 2027 4,392 2028 1,277 Thereafter 2,326 Total future minimum lease payments $ 21,669 Less: imputed interest (2,638) Total operating lease liabilities $ 19,0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income taxes</t>
        </is>
      </c>
      <c r="B4" s="4" t="inlineStr">
        <is>
          <t>The components of loss before income taxes are as follows (in thousands): Year Ended December 31, 2023 2022 2021 Domestic $ (64,497) $ (49,177) $ (27,097) Foreign (1,281) (697) (1,394) Loss before income taxes $ (65,778) $ (49,874) $ (28,491)</t>
        </is>
      </c>
    </row>
    <row r="5">
      <c r="A5" s="4" t="inlineStr">
        <is>
          <t>Schedule of effective income tax rate reconciliation</t>
        </is>
      </c>
      <c r="B5" s="4" t="inlineStr">
        <is>
          <t>A reconciliation of the difference between the federal statutory rate and the effective income tax rate as a percentage of income before taxes for the years ended December 31, 2023, 2022, and 2021 is as follows (in thousands): Year Ended December 31, 2023 2022 2021 Amount Tax Rate Amount Tax Rate Amount Tax Rate Federal statutory income tax $ (13,813) 21.00 % $ (10,474) 21.00 % $ (5,983) 21.00 % State income tax, net of federal tax benefit (2,423) 3.68 (1,863) 3.74 (1,024) 3.59 Foreign tax (75) 0.11 43 (0.09) (91) 0.32 Section 162(m) limitation 1,693 (2.57) 2,371 (4.75) 2,591 (9.09) Other 304 (0.46) 687 (1.38) 516 (1.72) Valuation allowance net of deferred tax assets 18,389 (27.96) 12,075 (24.21) 16,485 (57.86) Stock-based compensation 2,051 (3.12) (2,412) 4.84 (11,865) 41.64 R&amp;D Credit (6,100) 9.27 — — — — Acquisitions 603 (0.92) — — — — Return to provision 20 (0.03) (61) 0.12 (418) 1.47 Effective income tax rate $ 649 (1.0) % $ 366 (0.7) % $ 211 (0.7) %</t>
        </is>
      </c>
    </row>
    <row r="6">
      <c r="A6" s="4" t="inlineStr">
        <is>
          <t>Schedule of deferred tax assets and liabilities</t>
        </is>
      </c>
      <c r="B6" s="4" t="inlineStr">
        <is>
          <t xml:space="preserve">Significant components of the Company’s deferred taxes at December 31, 2023 and 2022 are as follows (in thousands): As of December 31, 2023 2022 Deferred tax assets Net operating loss carryforwards $ 77,309 $ 66,912 Research &amp; Development Costs 15,001 5,846 Operating lease liability 4,677 5,363 Stock-based compensation 6,073 4,622 Research &amp; Development Credits 7,368 — Other 1,892 1,644 Total deferred tax assets 112,320 84,387 Deferred tax liabilities Depreciation and amortization (7,727) (1,986) Deferred commissions and bonus (13,261) (9,849) Operating lease right-of-use asset (2,145) (2,340) Other (823) (940) Total deferred tax liabilities (23,956) (15,115) Less: Valuation allowance (88,670) (69,272) Net deferred tax asset (liability) $ (306) $ — </t>
        </is>
      </c>
    </row>
    <row r="7">
      <c r="A7" s="4" t="inlineStr">
        <is>
          <t>Schedule of Unrecognized Tax Benefits Roll Forward</t>
        </is>
      </c>
      <c r="B7" s="4" t="inlineStr">
        <is>
          <t xml:space="preserve">The reconciliation of uncertain tax positions at the beginning and end of the years below is as follows (in thousands): As of December 31, 2023 2022 Beginning balance — — Gross increase (decrease) related to prior year positions — — Gross decrease related to settlements — — Gross increase related to current year positions 2,456 — Ending balance 2,45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entive Stock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included in the consolidated statement of operations and comprehensive loss as follows (in thousands): Years Ended December 31, 2023 2022 2021 Cost of revenue $ 3,224 $ 2,491 $ 1,062 Research and development 18,478 11,280 4,039 Sales and marketing 30,116 23,066 10,636 General and administrative 15,886 10,901 5,993 Total stock-based compensation expense $ 67,704 $ 47,738 $ 21,730 </t>
        </is>
      </c>
    </row>
    <row r="5">
      <c r="A5" s="4" t="inlineStr">
        <is>
          <t>Summary of Restricted Stock Units</t>
        </is>
      </c>
      <c r="B5" s="4" t="inlineStr">
        <is>
          <t xml:space="preserve">The table below summarizes the activity regarding unvested restricted stock units for the year ended December 31, 2023: Restricted Stock Units Weighted Average Grant Date Fair Value Unvested at December 31, 2022 2,692,277 $ 62.71 Granted 2,613,736 50.75 Vested (1,177,073) 55.77 Forfeited (404,233) 59.27 Unvested at December 31, 2023 3,724,707 $ 56.89 </t>
        </is>
      </c>
    </row>
    <row r="6">
      <c r="A6" s="4" t="inlineStr">
        <is>
          <t>Schedule of Stock Option Activity</t>
        </is>
      </c>
      <c r="B6" s="4" t="inlineStr">
        <is>
          <t xml:space="preserve">The table below summarizes the stock option activity for the year ended December 31, 2023: Number of Options Weighted Average Exercise Price Weighted Average Contractual Term Aggregate Intrinsic Value (in years) (in thousands) Outstanding at beginning of period 57,010 $ 1.01 1.93 $ 3,161 Granted at fair value — — Exercised (30,000) 0.95 Forfeited — — Outstanding at end of period 27,010 $ 1.08 1.05 $ 1,630 Options exercisable at December 31, 2023 27,010 $ 1.08 1.05 $ 1,630 </t>
        </is>
      </c>
    </row>
    <row r="7">
      <c r="A7" s="4" t="inlineStr">
        <is>
          <t>Schedule of Stock Options by Exercise Price Range</t>
        </is>
      </c>
      <c r="B7" s="4" t="inlineStr">
        <is>
          <t xml:space="preserve">The following summarizes information about the Company’s options outstanding as of December 31, 2023: Options Outstanding Options Exercisable Exercise Price Shares Weighted- Average Remaining Contractual Term Shares Weighted- (in years) (in years) $0.70 - $1.08 27,010 1.05 27,010 1.05 27,010 27,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ractual commitments</t>
        </is>
      </c>
      <c r="B4" s="4" t="inlineStr">
        <is>
          <t xml:space="preserve">Material contractual commitments as of December 31, 2023 that are not disclosed elsewhere are as follows (in thousands): Years ending December 31, 2024 $ 6,285 2025 4,046 2026 1,371 2027 236 2028 — Thereafter — Total contractual obligations $ 11,9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geographical region</t>
        </is>
      </c>
      <c r="B4" s="4" t="inlineStr">
        <is>
          <t xml:space="preserve">Revenue by geographical region is as follows (in thousands): Year Ended December 31, 2023 2022 2021 Americas $ 262,290 $ 199,516 $ 148,241 EMEA 54,753 42,419 30,229 Asia Pacific 16,600 11,893 9,389 Total $ 333,643 $ 253,828 $ 187,8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for basic and diluted net loss per share (in thousands, except share and per share data): Year Ended December 31, 2023 2022 2021 Net loss attributable to common shareholders $ (66,427) $ (50,240) $ (28,702) Weighted average common shares outstanding 55,664,404 54,611,616 53,768,301 Net loss per share, basic and diluted $ (1.19) $ (0.92) $ (0.53)</t>
        </is>
      </c>
    </row>
    <row r="5">
      <c r="A5" s="4" t="inlineStr">
        <is>
          <t>Schedule of shares excluded from the calculation of diluted net loss per share</t>
        </is>
      </c>
      <c r="B5" s="4" t="inlineStr">
        <is>
          <t xml:space="preserve">The following outstanding shares of common stock equivalents were excluded from the calculation of diluted net los s per share for each period, as the impact of including them would have been anti-dilutive. As of December 31, 2023 2022 2021 Stock options outstanding 27,010 57,010 98,055 RSUs outstanding 3,724,707 2,692,277 1,999,930 Total potentially dilutive shares 3,751,717 2,749,287 2,097,9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s present information about the Company’s financial assets that are measured at fair value and indicate the fair value hierarchy of the valuation inputs used (in thousands): December 31, 2023 Level 1 Level 2 Level 3 Total Marketable Securities: Commercial paper $ — $ 33,287 $ — $ 33,287 Corporate bonds — 9,906 — 9,906 U.S. Treasury securities — 495 — 495 U.S. agency securities — 4,289 — 4,289 Asset-backed securities — 367 — 367 Total assets $ — $ 48,344 $ — $ 48,344 December 31, 2022 Level 1 Level 2 Level 3 Total Marketable Securities: Commercial paper $ — $ 43,489 $ — $ 43,489 Corporate bonds — 33,183 — 33,183 U.S. Treasury securities — 14,145 — 14,145 U.S. agency securities — 12,950 — 12,950 Asset-backed securities — 2,157 — 2,157 Total assets $ — $ 105,924 $ — $ 105,924 </t>
        </is>
      </c>
    </row>
    <row r="5">
      <c r="A5" s="4" t="inlineStr">
        <is>
          <t>Investments Classified by Contractual Maturity Date</t>
        </is>
      </c>
      <c r="B5" s="4" t="inlineStr">
        <is>
          <t xml:space="preserve">The following table classifies our marketable securities by contractual maturity (in thousands): December 31, 2023 December 31, 2022 Due in one year or less $ 44,645 $ 92,929 Due after one year and within two years 3,699 12,995 Total $ 48,344 $ 105,9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Initial Public Offering and Over Allotment Offering (Details) - shares</t>
        </is>
      </c>
      <c r="B1" s="2" t="inlineStr">
        <is>
          <t>Dec. 31, 2023</t>
        </is>
      </c>
      <c r="C1" s="2" t="inlineStr">
        <is>
          <t>Dec. 31, 2022</t>
        </is>
      </c>
    </row>
    <row r="2">
      <c r="A2" s="4" t="inlineStr">
        <is>
          <t>Class A common stock</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Common Stock, shares authorized (in shares)</t>
        </is>
      </c>
      <c r="B4" s="6" t="n">
        <v>1000000000</v>
      </c>
      <c r="C4" s="6" t="n">
        <v>1000000000</v>
      </c>
    </row>
    <row r="5">
      <c r="A5" s="4" t="inlineStr">
        <is>
          <t>Class B common stock</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Common Stock, shares authorized (in shares)</t>
        </is>
      </c>
      <c r="B7" s="6" t="n">
        <v>25000000</v>
      </c>
      <c r="C7" s="6" t="n">
        <v>2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llowance for doubtful accounts</t>
        </is>
      </c>
      <c r="B2" s="5" t="n">
        <v>2177</v>
      </c>
      <c r="C2" s="5" t="n">
        <v>1789</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6" t="n">
        <v>1000000000</v>
      </c>
      <c r="C5" s="6" t="n">
        <v>1000000000</v>
      </c>
    </row>
    <row r="6">
      <c r="A6" s="4" t="inlineStr">
        <is>
          <t>Common stock, shares issued (in shares)</t>
        </is>
      </c>
      <c r="B6" s="6" t="n">
        <v>52133594</v>
      </c>
      <c r="C6" s="6" t="n">
        <v>50413415</v>
      </c>
    </row>
    <row r="7">
      <c r="A7" s="4" t="inlineStr">
        <is>
          <t>Common stock, shares outstanding (in shares)</t>
        </is>
      </c>
      <c r="B7" s="6" t="n">
        <v>49241563</v>
      </c>
      <c r="C7" s="6" t="n">
        <v>47562911</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6" t="n">
        <v>25000000</v>
      </c>
      <c r="C10" s="6" t="n">
        <v>25000000</v>
      </c>
    </row>
    <row r="11">
      <c r="A11" s="4" t="inlineStr">
        <is>
          <t>Common stock, shares issued (in shares)</t>
        </is>
      </c>
      <c r="B11" s="6" t="n">
        <v>7201140</v>
      </c>
      <c r="C11" s="6" t="n">
        <v>7667376</v>
      </c>
    </row>
    <row r="12">
      <c r="A12" s="4" t="inlineStr">
        <is>
          <t>Common stock, shares outstanding (in shares)</t>
        </is>
      </c>
      <c r="B12" s="6" t="n">
        <v>6994196</v>
      </c>
      <c r="C12" s="6" t="n">
        <v>74604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Nature of Operations and Summary of Significant Accounting Policies - Accounts Receivable and Allowance for Doubtful Accounts (Details) $ in Thousands</t>
        </is>
      </c>
      <c r="B1" s="2" t="inlineStr">
        <is>
          <t>12 Months Ended</t>
        </is>
      </c>
    </row>
    <row r="2">
      <c r="B2" s="2" t="inlineStr">
        <is>
          <t>Dec. 31, 2023 USD ($) segment</t>
        </is>
      </c>
      <c r="C2" s="2" t="inlineStr">
        <is>
          <t>Dec. 31, 2022 USD ($)</t>
        </is>
      </c>
      <c r="D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Bad debt expense</t>
        </is>
      </c>
      <c r="B5" s="5" t="n">
        <v>2418</v>
      </c>
      <c r="C5" s="5" t="n">
        <v>1199</v>
      </c>
      <c r="D5" s="5" t="n">
        <v>614</v>
      </c>
    </row>
    <row r="6">
      <c r="A6" s="4" t="inlineStr">
        <is>
          <t>Allowance for doubtful accounts</t>
        </is>
      </c>
      <c r="B6" s="6" t="n">
        <v>2177</v>
      </c>
      <c r="C6" s="6" t="n">
        <v>1789</v>
      </c>
      <c r="D6" s="6" t="n">
        <v>1298</v>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Beginning balance</t>
        </is>
      </c>
      <c r="B8" s="6" t="n">
        <v>1789</v>
      </c>
      <c r="C8" s="6" t="n">
        <v>1298</v>
      </c>
      <c r="D8" s="6" t="n">
        <v>1428</v>
      </c>
    </row>
    <row r="9">
      <c r="A9" s="4" t="inlineStr">
        <is>
          <t>Additions</t>
        </is>
      </c>
      <c r="B9" s="6" t="n">
        <v>2418</v>
      </c>
      <c r="C9" s="6" t="n">
        <v>1199</v>
      </c>
      <c r="D9" s="6" t="n">
        <v>614</v>
      </c>
    </row>
    <row r="10">
      <c r="A10" s="4" t="inlineStr">
        <is>
          <t>Write-offs, net of recoveries</t>
        </is>
      </c>
      <c r="B10" s="6" t="n">
        <v>-2030</v>
      </c>
      <c r="C10" s="6" t="n">
        <v>-708</v>
      </c>
      <c r="D10" s="6" t="n">
        <v>-744</v>
      </c>
    </row>
    <row r="11">
      <c r="A11" s="4" t="inlineStr">
        <is>
          <t>Ending balance</t>
        </is>
      </c>
      <c r="B11" s="5" t="n">
        <v>2177</v>
      </c>
      <c r="C11" s="5" t="n">
        <v>1789</v>
      </c>
      <c r="D11" s="5" t="n">
        <v>129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Property and Equipment, Goodwill and Impairment of Long-Lived Assets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Goodwill impairment loss</t>
        </is>
      </c>
      <c r="B4" s="5" t="n">
        <v>0</v>
      </c>
      <c r="C4" s="5" t="n">
        <v>0</v>
      </c>
    </row>
    <row r="5">
      <c r="A5" s="4" t="inlineStr">
        <is>
          <t>Impairment of long-lived assets</t>
        </is>
      </c>
      <c r="B5" s="5" t="n">
        <v>0</v>
      </c>
      <c r="C5" s="5" t="n">
        <v>0</v>
      </c>
    </row>
    <row r="6">
      <c r="A6" s="4" t="inlineStr">
        <is>
          <t>Software and Softwar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t>
        </is>
      </c>
      <c r="B8" s="4" t="inlineStr">
        <is>
          <t>3 years</t>
        </is>
      </c>
      <c r="C8" s="4" t="inlineStr">
        <is>
          <t xml:space="preserve"> </t>
        </is>
      </c>
    </row>
    <row r="9">
      <c r="A9" s="4" t="inlineStr">
        <is>
          <t>Minimum | Computer equipment and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3 years</t>
        </is>
      </c>
      <c r="C11" s="4" t="inlineStr">
        <is>
          <t xml:space="preserve"> </t>
        </is>
      </c>
    </row>
    <row r="12">
      <c r="A12" s="4" t="inlineStr">
        <is>
          <t>Minimum |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3 years</t>
        </is>
      </c>
      <c r="C14" s="4" t="inlineStr">
        <is>
          <t xml:space="preserve"> </t>
        </is>
      </c>
    </row>
    <row r="15">
      <c r="A15" s="4" t="inlineStr">
        <is>
          <t>Maximum | Computer equipment and hard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5 years</t>
        </is>
      </c>
      <c r="C17" s="4" t="inlineStr">
        <is>
          <t xml:space="preserve"> </t>
        </is>
      </c>
    </row>
    <row r="18">
      <c r="A18" s="4" t="inlineStr">
        <is>
          <t>Maximum | 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7 years</t>
        </is>
      </c>
      <c r="C2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ales Commissions, Advertising Costs (Details) - USD ($)</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ferred amortization period (in years)</t>
        </is>
      </c>
      <c r="B4" s="4" t="inlineStr">
        <is>
          <t>3 years</t>
        </is>
      </c>
      <c r="C4" s="4" t="inlineStr">
        <is>
          <t xml:space="preserve"> </t>
        </is>
      </c>
      <c r="D4" s="4" t="inlineStr">
        <is>
          <t xml:space="preserve"> </t>
        </is>
      </c>
    </row>
    <row r="5">
      <c r="A5" s="4" t="inlineStr">
        <is>
          <t>Increase in deferred commissions</t>
        </is>
      </c>
      <c r="B5" s="5" t="n">
        <v>14000000</v>
      </c>
      <c r="C5" s="5" t="n">
        <v>11700000</v>
      </c>
      <c r="D5" s="4" t="inlineStr">
        <is>
          <t xml:space="preserve"> </t>
        </is>
      </c>
    </row>
    <row r="6">
      <c r="A6" s="4" t="inlineStr">
        <is>
          <t>Deferred commissions</t>
        </is>
      </c>
      <c r="B6" s="6" t="n">
        <v>40540000</v>
      </c>
      <c r="C6" s="6" t="n">
        <v>30328000</v>
      </c>
      <c r="D6" s="5" t="n">
        <v>23113000</v>
      </c>
    </row>
    <row r="7">
      <c r="A7" s="4" t="inlineStr">
        <is>
          <t>Amortization of deferred commissions</t>
        </is>
      </c>
      <c r="B7" s="6" t="n">
        <v>26582000</v>
      </c>
      <c r="C7" s="6" t="n">
        <v>18638000</v>
      </c>
      <c r="D7" s="6" t="n">
        <v>12175000</v>
      </c>
    </row>
    <row r="8">
      <c r="A8" s="4" t="inlineStr">
        <is>
          <t>Deferred sales impairment loss</t>
        </is>
      </c>
      <c r="B8" s="6" t="n">
        <v>0</v>
      </c>
      <c r="C8" s="6" t="n">
        <v>0</v>
      </c>
      <c r="D8" s="4" t="inlineStr">
        <is>
          <t xml:space="preserve"> </t>
        </is>
      </c>
    </row>
    <row r="9">
      <c r="A9" s="4" t="inlineStr">
        <is>
          <t>Advertising costs</t>
        </is>
      </c>
      <c r="B9" s="5" t="n">
        <v>5100000</v>
      </c>
      <c r="C9" s="5" t="n">
        <v>4400000</v>
      </c>
      <c r="D9" s="5" t="n">
        <v>45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venue Recognition (Details) - USD ($) $ in Thousands</t>
        </is>
      </c>
      <c r="D1" s="2" t="inlineStr">
        <is>
          <t>12 Months Ended</t>
        </is>
      </c>
    </row>
    <row r="2">
      <c r="B2" s="2" t="inlineStr">
        <is>
          <t>Aug. 02, 2023</t>
        </is>
      </c>
      <c r="C2" s="2" t="inlineStr">
        <is>
          <t>Jan. 19, 2023</t>
        </is>
      </c>
      <c r="D2" s="2" t="inlineStr">
        <is>
          <t>Dec. 31, 2023</t>
        </is>
      </c>
      <c r="E2" s="2" t="inlineStr">
        <is>
          <t>Dec. 31, 2022</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deferred revenue</t>
        </is>
      </c>
      <c r="B4" s="4" t="inlineStr">
        <is>
          <t xml:space="preserve"> </t>
        </is>
      </c>
      <c r="C4" s="4" t="inlineStr">
        <is>
          <t xml:space="preserve"> </t>
        </is>
      </c>
      <c r="D4" s="5" t="n">
        <v>41918</v>
      </c>
      <c r="E4" s="5" t="n">
        <v>26878</v>
      </c>
      <c r="F4" s="5" t="n">
        <v>25589</v>
      </c>
    </row>
    <row r="5">
      <c r="A5" s="4" t="inlineStr">
        <is>
          <t>Additional invoices</t>
        </is>
      </c>
      <c r="B5" s="4" t="inlineStr">
        <is>
          <t xml:space="preserve"> </t>
        </is>
      </c>
      <c r="C5" s="4" t="inlineStr">
        <is>
          <t xml:space="preserve"> </t>
        </is>
      </c>
      <c r="D5" s="6" t="n">
        <v>375600</v>
      </c>
      <c r="E5" s="6" t="n">
        <v>280700</v>
      </c>
      <c r="F5" s="4" t="inlineStr">
        <is>
          <t xml:space="preserve"> </t>
        </is>
      </c>
    </row>
    <row r="6">
      <c r="A6" s="4" t="inlineStr">
        <is>
          <t>Revenue</t>
        </is>
      </c>
      <c r="B6" s="4" t="inlineStr">
        <is>
          <t xml:space="preserve"> </t>
        </is>
      </c>
      <c r="C6" s="4" t="inlineStr">
        <is>
          <t xml:space="preserve"> </t>
        </is>
      </c>
      <c r="D6" s="6" t="n">
        <v>333643</v>
      </c>
      <c r="E6" s="6" t="n">
        <v>253828</v>
      </c>
      <c r="F6" s="5" t="n">
        <v>187859</v>
      </c>
    </row>
    <row r="7">
      <c r="A7" s="4" t="inlineStr">
        <is>
          <t>Revenue recognized previously deferred</t>
        </is>
      </c>
      <c r="B7" s="4" t="inlineStr">
        <is>
          <t xml:space="preserve"> </t>
        </is>
      </c>
      <c r="C7" s="4" t="inlineStr">
        <is>
          <t xml:space="preserve"> </t>
        </is>
      </c>
      <c r="D7" s="6" t="n">
        <v>94400</v>
      </c>
      <c r="E7" s="5" t="n">
        <v>68600</v>
      </c>
      <c r="F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with Customer, Liability, Increase (Decrease) for Contract Acquired in Business Combination</t>
        </is>
      </c>
      <c r="B9" s="5" t="n">
        <v>3200</v>
      </c>
      <c r="C9" s="5" t="n">
        <v>100</v>
      </c>
      <c r="D9" s="4" t="inlineStr">
        <is>
          <t xml:space="preserve"> </t>
        </is>
      </c>
      <c r="E9" s="4" t="inlineStr">
        <is>
          <t xml:space="preserve"> </t>
        </is>
      </c>
      <c r="F9" s="4" t="inlineStr">
        <is>
          <t xml:space="preserve"> </t>
        </is>
      </c>
    </row>
    <row r="10">
      <c r="A10" s="4" t="inlineStr">
        <is>
          <t>Revenue, Remaining Performance Obligation, Expected Timing of Satisfaction, Start Date [Axis]: 2022-01-0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expected to be recognized</t>
        </is>
      </c>
      <c r="B12" s="4" t="inlineStr">
        <is>
          <t xml:space="preserve"> </t>
        </is>
      </c>
      <c r="C12" s="4" t="inlineStr">
        <is>
          <t xml:space="preserve"> </t>
        </is>
      </c>
      <c r="D12" s="5" t="n">
        <v>275000</v>
      </c>
      <c r="E12" s="4" t="inlineStr">
        <is>
          <t xml:space="preserve"> </t>
        </is>
      </c>
      <c r="F12" s="4" t="inlineStr">
        <is>
          <t xml:space="preserve"> </t>
        </is>
      </c>
    </row>
    <row r="13">
      <c r="A13" s="4" t="inlineStr">
        <is>
          <t>Revenue expected to be recognized, percentage</t>
        </is>
      </c>
      <c r="B13" s="4" t="inlineStr">
        <is>
          <t xml:space="preserve"> </t>
        </is>
      </c>
      <c r="C13" s="4" t="inlineStr">
        <is>
          <t xml:space="preserve"> </t>
        </is>
      </c>
      <c r="D13" s="9" t="n">
        <v>0.72</v>
      </c>
      <c r="E13" s="4" t="inlineStr">
        <is>
          <t xml:space="preserve"> </t>
        </is>
      </c>
      <c r="F13" s="4" t="inlineStr">
        <is>
          <t xml:space="preserve"> </t>
        </is>
      </c>
    </row>
    <row r="14">
      <c r="A14" s="4" t="inlineStr">
        <is>
          <t>Revenue, remaining performance obligation, period</t>
        </is>
      </c>
      <c r="B14" s="4" t="inlineStr">
        <is>
          <t xml:space="preserve"> </t>
        </is>
      </c>
      <c r="C14" s="4" t="inlineStr">
        <is>
          <t xml:space="preserve"> </t>
        </is>
      </c>
      <c r="D14" s="4" t="inlineStr">
        <is>
          <t>12 months</t>
        </is>
      </c>
      <c r="E14" s="4" t="inlineStr">
        <is>
          <t xml:space="preserve"> </t>
        </is>
      </c>
      <c r="F14" s="4" t="inlineStr">
        <is>
          <t xml:space="preserve"> </t>
        </is>
      </c>
    </row>
    <row r="15">
      <c r="A15" s="4" t="inlineStr">
        <is>
          <t>Revenue, Remaining Performance Obligation, Expected Timing of Satisfaction, Start Date [Axis]: 2023-01-0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expected to be recognized, percentage</t>
        </is>
      </c>
      <c r="B17" s="4" t="inlineStr">
        <is>
          <t xml:space="preserve"> </t>
        </is>
      </c>
      <c r="C17" s="4" t="inlineStr">
        <is>
          <t xml:space="preserve"> </t>
        </is>
      </c>
      <c r="D17" s="9" t="n">
        <v>0.21</v>
      </c>
      <c r="E17" s="4" t="inlineStr">
        <is>
          <t xml:space="preserve"> </t>
        </is>
      </c>
      <c r="F17" s="4" t="inlineStr">
        <is>
          <t xml:space="preserve"> </t>
        </is>
      </c>
    </row>
    <row r="18">
      <c r="A18" s="4" t="inlineStr">
        <is>
          <t>Revenue, remaining performance obligation, period</t>
        </is>
      </c>
      <c r="B18" s="4" t="inlineStr">
        <is>
          <t xml:space="preserve"> </t>
        </is>
      </c>
      <c r="C18" s="4" t="inlineStr">
        <is>
          <t xml:space="preserve"> </t>
        </is>
      </c>
      <c r="D18" s="4" t="inlineStr">
        <is>
          <t>12 months</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5" t="n">
        <v>29154</v>
      </c>
      <c r="C4" s="5" t="n">
        <v>27625</v>
      </c>
      <c r="D4" s="4" t="inlineStr">
        <is>
          <t xml:space="preserve"> </t>
        </is>
      </c>
    </row>
    <row r="5">
      <c r="A5" s="4" t="inlineStr">
        <is>
          <t>Less: Accumulated depreciation and amortization</t>
        </is>
      </c>
      <c r="B5" s="6" t="n">
        <v>-17747</v>
      </c>
      <c r="C5" s="6" t="n">
        <v>-15676</v>
      </c>
      <c r="D5" s="4" t="inlineStr">
        <is>
          <t xml:space="preserve"> </t>
        </is>
      </c>
    </row>
    <row r="6">
      <c r="A6" s="4" t="inlineStr">
        <is>
          <t>Total property and equipment, net</t>
        </is>
      </c>
      <c r="B6" s="6" t="n">
        <v>11407</v>
      </c>
      <c r="C6" s="6" t="n">
        <v>11949</v>
      </c>
      <c r="D6" s="4" t="inlineStr">
        <is>
          <t xml:space="preserve"> </t>
        </is>
      </c>
    </row>
    <row r="7">
      <c r="A7" s="4" t="inlineStr">
        <is>
          <t>Depreciation</t>
        </is>
      </c>
      <c r="B7" s="6" t="n">
        <v>3137</v>
      </c>
      <c r="C7" s="6" t="n">
        <v>2859</v>
      </c>
      <c r="D7" s="5" t="n">
        <v>2991</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6" t="n">
        <v>18336</v>
      </c>
      <c r="C10" s="6" t="n">
        <v>18308</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6" t="n">
        <v>4114</v>
      </c>
      <c r="C13" s="6" t="n">
        <v>4015</v>
      </c>
      <c r="D13" s="4" t="inlineStr">
        <is>
          <t xml:space="preserve"> </t>
        </is>
      </c>
    </row>
    <row r="14">
      <c r="A14" s="4" t="inlineStr">
        <is>
          <t>Computer equipment and hard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6" t="n">
        <v>4539</v>
      </c>
      <c r="C16" s="6" t="n">
        <v>4528</v>
      </c>
      <c r="D16" s="4" t="inlineStr">
        <is>
          <t xml:space="preserve"> </t>
        </is>
      </c>
    </row>
    <row r="17">
      <c r="A17" s="4" t="inlineStr">
        <is>
          <t>Software Develo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5" t="n">
        <v>2165</v>
      </c>
      <c r="C19" s="5" t="n">
        <v>774</v>
      </c>
      <c r="D1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6" customWidth="1" min="5" max="5"/>
    <col width="14" customWidth="1" min="6" max="6"/>
    <col width="14" customWidth="1" min="7" max="7"/>
  </cols>
  <sheetData>
    <row r="1">
      <c r="A1" s="1" t="inlineStr">
        <is>
          <t>Business Combinations - Narrative (Details) - USD ($) $ in Thousands</t>
        </is>
      </c>
      <c r="D1" s="2" t="inlineStr">
        <is>
          <t>11 Months Ended</t>
        </is>
      </c>
      <c r="E1" s="2" t="inlineStr">
        <is>
          <t>12 Months Ended</t>
        </is>
      </c>
    </row>
    <row r="2">
      <c r="B2" s="2" t="inlineStr">
        <is>
          <t>Aug. 02, 2023</t>
        </is>
      </c>
      <c r="C2" s="2" t="inlineStr">
        <is>
          <t>Jan. 19, 2023</t>
        </is>
      </c>
      <c r="D2" s="2" t="inlineStr">
        <is>
          <t>Dec. 31, 2023</t>
        </is>
      </c>
      <c r="E2" s="2" t="inlineStr">
        <is>
          <t>Dec. 31, 2023</t>
        </is>
      </c>
      <c r="F2" s="2" t="inlineStr">
        <is>
          <t>Dec. 31, 2022</t>
        </is>
      </c>
      <c r="G2" s="2" t="inlineStr">
        <is>
          <t>Dec. 31, 2021</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business acquisition, net of cash acquired</t>
        </is>
      </c>
      <c r="B4" s="4" t="inlineStr">
        <is>
          <t xml:space="preserve"> </t>
        </is>
      </c>
      <c r="C4" s="4" t="inlineStr">
        <is>
          <t xml:space="preserve"> </t>
        </is>
      </c>
      <c r="D4" s="4" t="inlineStr">
        <is>
          <t xml:space="preserve"> </t>
        </is>
      </c>
      <c r="E4" s="5" t="n">
        <v>145636</v>
      </c>
      <c r="F4" s="5" t="n">
        <v>0</v>
      </c>
      <c r="G4" s="5" t="n">
        <v>0</v>
      </c>
    </row>
    <row r="5">
      <c r="A5" s="4" t="inlineStr">
        <is>
          <t>Tagger Med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Consideration Transferred</t>
        </is>
      </c>
      <c r="B7" s="5" t="n">
        <v>144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Acquisition Related Costs</t>
        </is>
      </c>
      <c r="B8" s="4" t="inlineStr">
        <is>
          <t xml:space="preserve"> </t>
        </is>
      </c>
      <c r="C8" s="4" t="inlineStr">
        <is>
          <t xml:space="preserve"> </t>
        </is>
      </c>
      <c r="D8" s="4" t="inlineStr">
        <is>
          <t xml:space="preserve"> </t>
        </is>
      </c>
      <c r="E8" s="5" t="n">
        <v>4300</v>
      </c>
      <c r="F8" s="4" t="inlineStr">
        <is>
          <t xml:space="preserve"> </t>
        </is>
      </c>
      <c r="G8" s="4" t="inlineStr">
        <is>
          <t xml:space="preserve"> </t>
        </is>
      </c>
    </row>
    <row r="9">
      <c r="A9" s="4" t="inlineStr">
        <is>
          <t>Payments for business acquisition, net of cash acquired</t>
        </is>
      </c>
      <c r="B9" s="6" t="n">
        <v>13920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gger Media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Combination, Separately Recognized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olving credit facility</t>
        </is>
      </c>
      <c r="B12" s="5" t="n">
        <v>7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ustate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Combination, Separately Recognized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Consideration Transferred</t>
        </is>
      </c>
      <c r="B15" s="4" t="inlineStr">
        <is>
          <t xml:space="preserve"> </t>
        </is>
      </c>
      <c r="C15" s="5" t="n">
        <v>8300</v>
      </c>
      <c r="D15" s="4" t="inlineStr">
        <is>
          <t xml:space="preserve"> </t>
        </is>
      </c>
      <c r="E15" s="4" t="inlineStr">
        <is>
          <t xml:space="preserve"> </t>
        </is>
      </c>
      <c r="F15" s="4" t="inlineStr">
        <is>
          <t xml:space="preserve"> </t>
        </is>
      </c>
      <c r="G15" s="4" t="inlineStr">
        <is>
          <t xml:space="preserve"> </t>
        </is>
      </c>
    </row>
    <row r="16">
      <c r="A16" s="4" t="inlineStr">
        <is>
          <t>Payments for business acquisition, net of cash acquired</t>
        </is>
      </c>
      <c r="B16" s="4" t="inlineStr">
        <is>
          <t xml:space="preserve"> </t>
        </is>
      </c>
      <c r="C16" s="6" t="n">
        <v>6800</v>
      </c>
      <c r="D16" s="5" t="n">
        <v>6432</v>
      </c>
      <c r="E16" s="4" t="inlineStr">
        <is>
          <t xml:space="preserve"> </t>
        </is>
      </c>
      <c r="F16" s="4" t="inlineStr">
        <is>
          <t xml:space="preserve"> </t>
        </is>
      </c>
      <c r="G16" s="4" t="inlineStr">
        <is>
          <t xml:space="preserve"> </t>
        </is>
      </c>
    </row>
    <row r="17">
      <c r="A17" s="4" t="inlineStr">
        <is>
          <t>Deferred Consideration Related to Holdback</t>
        </is>
      </c>
      <c r="B17" s="4" t="inlineStr">
        <is>
          <t xml:space="preserve"> </t>
        </is>
      </c>
      <c r="C17" s="5" t="n">
        <v>1500</v>
      </c>
      <c r="D17" s="5" t="n">
        <v>-1498</v>
      </c>
      <c r="E17" s="4" t="inlineStr">
        <is>
          <t xml:space="preserve"> </t>
        </is>
      </c>
      <c r="F17" s="4" t="inlineStr">
        <is>
          <t xml:space="preserve"> </t>
        </is>
      </c>
      <c r="G17" s="4" t="inlineStr">
        <is>
          <t xml:space="preserve"> </t>
        </is>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s>
  <sheetData>
    <row r="1">
      <c r="A1" s="1" t="inlineStr">
        <is>
          <t>Business Combinations - Fair Value of Assets and Liabilities Assumed (Details) - USD ($) $ in Thousands</t>
        </is>
      </c>
      <c r="D1" s="2" t="inlineStr">
        <is>
          <t>11 Months Ended</t>
        </is>
      </c>
      <c r="E1" s="2" t="inlineStr">
        <is>
          <t>12 Months Ended</t>
        </is>
      </c>
    </row>
    <row r="2">
      <c r="B2" s="2" t="inlineStr">
        <is>
          <t>Aug. 02, 2023</t>
        </is>
      </c>
      <c r="C2" s="2" t="inlineStr">
        <is>
          <t>Jan. 19, 2023</t>
        </is>
      </c>
      <c r="D2" s="2" t="inlineStr">
        <is>
          <t>Dec. 31, 2023</t>
        </is>
      </c>
      <c r="E2" s="2" t="inlineStr">
        <is>
          <t>Dec. 31, 2023</t>
        </is>
      </c>
      <c r="F2" s="2" t="inlineStr">
        <is>
          <t>Dec. 31, 2022</t>
        </is>
      </c>
      <c r="G2" s="2" t="inlineStr">
        <is>
          <t>Dec. 31, 2021</t>
        </is>
      </c>
    </row>
    <row r="3">
      <c r="A3" s="3" t="inlineStr">
        <is>
          <t>Schedule Of Identified Assets Acquired And Liabilities Assum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121404</v>
      </c>
      <c r="E4" s="5" t="n">
        <v>121404</v>
      </c>
      <c r="F4" s="5" t="n">
        <v>2299</v>
      </c>
      <c r="G4" s="4" t="inlineStr">
        <is>
          <t xml:space="preserve"> </t>
        </is>
      </c>
    </row>
    <row r="5">
      <c r="A5" s="4" t="inlineStr">
        <is>
          <t>Payments for business acquisition, net of cash acquired</t>
        </is>
      </c>
      <c r="B5" s="4" t="inlineStr">
        <is>
          <t xml:space="preserve"> </t>
        </is>
      </c>
      <c r="C5" s="4" t="inlineStr">
        <is>
          <t xml:space="preserve"> </t>
        </is>
      </c>
      <c r="D5" s="4" t="inlineStr">
        <is>
          <t xml:space="preserve"> </t>
        </is>
      </c>
      <c r="E5" s="5" t="n">
        <v>145636</v>
      </c>
      <c r="F5" s="5" t="n">
        <v>0</v>
      </c>
      <c r="G5" s="5" t="n">
        <v>0</v>
      </c>
    </row>
    <row r="6">
      <c r="A6" s="4" t="inlineStr">
        <is>
          <t>Tagger Med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Identified Assets Acquired And Liabilities Assume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5" t="n">
        <v>464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t>
        </is>
      </c>
      <c r="B9" s="6" t="n">
        <v>297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current and noncurrent assets</t>
        </is>
      </c>
      <c r="B10" s="6" t="n">
        <v>93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t>
        </is>
      </c>
      <c r="B11" s="6" t="n">
        <v>278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 accrued expenses and other liabilities</t>
        </is>
      </c>
      <c r="B12" s="6" t="n">
        <v>-175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revenue</t>
        </is>
      </c>
      <c r="B13" s="6" t="n">
        <v>-324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assets acquired, excluding Goodwill</t>
        </is>
      </c>
      <c r="B14" s="6" t="n">
        <v>3135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onsideration</t>
        </is>
      </c>
      <c r="B15" s="6" t="n">
        <v>14385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nd cash equivalents acquired</t>
        </is>
      </c>
      <c r="B16" s="6" t="n">
        <v>-464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for business acquisition, net of cash acquired</t>
        </is>
      </c>
      <c r="B17" s="5" t="n">
        <v>13920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state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dentified Assets Acquired And Liabilities Assum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and cash equivalents</t>
        </is>
      </c>
      <c r="B20" s="4" t="inlineStr">
        <is>
          <t xml:space="preserve"> </t>
        </is>
      </c>
      <c r="C20" s="5" t="n">
        <v>366</v>
      </c>
      <c r="D20" s="4" t="inlineStr">
        <is>
          <t xml:space="preserve"> </t>
        </is>
      </c>
      <c r="E20" s="4" t="inlineStr">
        <is>
          <t xml:space="preserve"> </t>
        </is>
      </c>
      <c r="F20" s="4" t="inlineStr">
        <is>
          <t xml:space="preserve"> </t>
        </is>
      </c>
      <c r="G20" s="4" t="inlineStr">
        <is>
          <t xml:space="preserve"> </t>
        </is>
      </c>
    </row>
    <row r="21">
      <c r="A21" s="4" t="inlineStr">
        <is>
          <t>Intangible assets</t>
        </is>
      </c>
      <c r="B21" s="4" t="inlineStr">
        <is>
          <t xml:space="preserve"> </t>
        </is>
      </c>
      <c r="C21" s="6" t="n">
        <v>1800</v>
      </c>
      <c r="D21" s="4" t="inlineStr">
        <is>
          <t xml:space="preserve"> </t>
        </is>
      </c>
      <c r="E21" s="4" t="inlineStr">
        <is>
          <t xml:space="preserve"> </t>
        </is>
      </c>
      <c r="F21" s="4" t="inlineStr">
        <is>
          <t xml:space="preserve"> </t>
        </is>
      </c>
      <c r="G21" s="4" t="inlineStr">
        <is>
          <t xml:space="preserve"> </t>
        </is>
      </c>
    </row>
    <row r="22">
      <c r="A22" s="4" t="inlineStr">
        <is>
          <t>Deferred tax liability</t>
        </is>
      </c>
      <c r="B22" s="4" t="inlineStr">
        <is>
          <t xml:space="preserve"> </t>
        </is>
      </c>
      <c r="C22" s="6" t="n">
        <v>-477</v>
      </c>
      <c r="D22" s="4" t="inlineStr">
        <is>
          <t xml:space="preserve"> </t>
        </is>
      </c>
      <c r="E22" s="4" t="inlineStr">
        <is>
          <t xml:space="preserve"> </t>
        </is>
      </c>
      <c r="F22" s="4" t="inlineStr">
        <is>
          <t xml:space="preserve"> </t>
        </is>
      </c>
      <c r="G22" s="4" t="inlineStr">
        <is>
          <t xml:space="preserve"> </t>
        </is>
      </c>
    </row>
    <row r="23">
      <c r="A23" s="4" t="inlineStr">
        <is>
          <t>Other net tangible assets and liabilities assumed</t>
        </is>
      </c>
      <c r="B23" s="4" t="inlineStr">
        <is>
          <t xml:space="preserve"> </t>
        </is>
      </c>
      <c r="C23" s="6" t="n">
        <v>-4</v>
      </c>
      <c r="D23" s="4" t="inlineStr">
        <is>
          <t xml:space="preserve"> </t>
        </is>
      </c>
      <c r="E23" s="4" t="inlineStr">
        <is>
          <t xml:space="preserve"> </t>
        </is>
      </c>
      <c r="F23" s="4" t="inlineStr">
        <is>
          <t xml:space="preserve"> </t>
        </is>
      </c>
      <c r="G23" s="4" t="inlineStr">
        <is>
          <t xml:space="preserve"> </t>
        </is>
      </c>
    </row>
    <row r="24">
      <c r="A24" s="4" t="inlineStr">
        <is>
          <t>Net assets acquired, excluding Goodwill</t>
        </is>
      </c>
      <c r="B24" s="4" t="inlineStr">
        <is>
          <t xml:space="preserve"> </t>
        </is>
      </c>
      <c r="C24" s="6" t="n">
        <v>1685</v>
      </c>
      <c r="D24" s="4" t="inlineStr">
        <is>
          <t xml:space="preserve"> </t>
        </is>
      </c>
      <c r="E24" s="4" t="inlineStr">
        <is>
          <t xml:space="preserve"> </t>
        </is>
      </c>
      <c r="F24" s="4" t="inlineStr">
        <is>
          <t xml:space="preserve"> </t>
        </is>
      </c>
      <c r="G24" s="4" t="inlineStr">
        <is>
          <t xml:space="preserve"> </t>
        </is>
      </c>
    </row>
    <row r="25">
      <c r="A25" s="4" t="inlineStr">
        <is>
          <t>Goodwill</t>
        </is>
      </c>
      <c r="B25" s="4" t="inlineStr">
        <is>
          <t xml:space="preserve"> </t>
        </is>
      </c>
      <c r="C25" s="6" t="n">
        <v>6611</v>
      </c>
      <c r="D25" s="4" t="inlineStr">
        <is>
          <t xml:space="preserve"> </t>
        </is>
      </c>
      <c r="E25" s="4" t="inlineStr">
        <is>
          <t xml:space="preserve"> </t>
        </is>
      </c>
      <c r="F25" s="4" t="inlineStr">
        <is>
          <t xml:space="preserve"> </t>
        </is>
      </c>
      <c r="G25" s="4" t="inlineStr">
        <is>
          <t xml:space="preserve"> </t>
        </is>
      </c>
    </row>
    <row r="26">
      <c r="A26" s="4" t="inlineStr">
        <is>
          <t>Total consideration</t>
        </is>
      </c>
      <c r="B26" s="4" t="inlineStr">
        <is>
          <t xml:space="preserve"> </t>
        </is>
      </c>
      <c r="C26" s="6" t="n">
        <v>8296</v>
      </c>
      <c r="D26" s="4" t="inlineStr">
        <is>
          <t xml:space="preserve"> </t>
        </is>
      </c>
      <c r="E26" s="4" t="inlineStr">
        <is>
          <t xml:space="preserve"> </t>
        </is>
      </c>
      <c r="F26" s="4" t="inlineStr">
        <is>
          <t xml:space="preserve"> </t>
        </is>
      </c>
      <c r="G26" s="4" t="inlineStr">
        <is>
          <t xml:space="preserve"> </t>
        </is>
      </c>
    </row>
    <row r="27">
      <c r="A27" s="4" t="inlineStr">
        <is>
          <t>Deferred Consideration Related to Holdback</t>
        </is>
      </c>
      <c r="B27" s="4" t="inlineStr">
        <is>
          <t xml:space="preserve"> </t>
        </is>
      </c>
      <c r="C27" s="6" t="n">
        <v>1500</v>
      </c>
      <c r="D27" s="6" t="n">
        <v>-1498</v>
      </c>
      <c r="E27" s="4" t="inlineStr">
        <is>
          <t xml:space="preserve"> </t>
        </is>
      </c>
      <c r="F27" s="4" t="inlineStr">
        <is>
          <t xml:space="preserve"> </t>
        </is>
      </c>
      <c r="G27" s="4" t="inlineStr">
        <is>
          <t xml:space="preserve"> </t>
        </is>
      </c>
    </row>
    <row r="28">
      <c r="A28" s="4" t="inlineStr">
        <is>
          <t>Cash and cash equivalents acquired</t>
        </is>
      </c>
      <c r="B28" s="4" t="inlineStr">
        <is>
          <t xml:space="preserve"> </t>
        </is>
      </c>
      <c r="C28" s="6" t="n">
        <v>-366</v>
      </c>
      <c r="D28" s="4" t="inlineStr">
        <is>
          <t xml:space="preserve"> </t>
        </is>
      </c>
      <c r="E28" s="4" t="inlineStr">
        <is>
          <t xml:space="preserve"> </t>
        </is>
      </c>
      <c r="F28" s="4" t="inlineStr">
        <is>
          <t xml:space="preserve"> </t>
        </is>
      </c>
      <c r="G28" s="4" t="inlineStr">
        <is>
          <t xml:space="preserve"> </t>
        </is>
      </c>
    </row>
    <row r="29">
      <c r="A29" s="4" t="inlineStr">
        <is>
          <t>Payments for business acquisition, net of cash acquired</t>
        </is>
      </c>
      <c r="B29" s="4" t="inlineStr">
        <is>
          <t xml:space="preserve"> </t>
        </is>
      </c>
      <c r="C29" s="5" t="n">
        <v>6800</v>
      </c>
      <c r="D29" s="5" t="n">
        <v>6432</v>
      </c>
      <c r="E29" s="4" t="inlineStr">
        <is>
          <t xml:space="preserve"> </t>
        </is>
      </c>
      <c r="F29" s="4" t="inlineStr">
        <is>
          <t xml:space="preserve"> </t>
        </is>
      </c>
      <c r="G29" s="4"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Intangible Assets Acquired (Details) - USD ($) $ in Thousands</t>
        </is>
      </c>
      <c r="B1" s="2" t="inlineStr">
        <is>
          <t>Aug. 02, 2023</t>
        </is>
      </c>
      <c r="C1" s="2" t="inlineStr">
        <is>
          <t>Jan. 19, 2023</t>
        </is>
      </c>
    </row>
    <row r="2">
      <c r="A2" s="4" t="inlineStr">
        <is>
          <t>Tagger Media</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t>
        </is>
      </c>
      <c r="B4" s="5" t="n">
        <v>27800</v>
      </c>
      <c r="C4" s="4" t="inlineStr">
        <is>
          <t xml:space="preserve"> </t>
        </is>
      </c>
    </row>
    <row r="5">
      <c r="A5" s="4" t="inlineStr">
        <is>
          <t>Tagger Media | 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t>
        </is>
      </c>
      <c r="B7" s="5" t="n">
        <v>12400</v>
      </c>
      <c r="C7" s="4" t="inlineStr">
        <is>
          <t xml:space="preserve"> </t>
        </is>
      </c>
    </row>
    <row r="8">
      <c r="A8" s="4" t="inlineStr">
        <is>
          <t>Acquired Finite-Lived Intangible Assets, Weighted Average Useful Life</t>
        </is>
      </c>
      <c r="B8" s="4" t="inlineStr">
        <is>
          <t>7 years</t>
        </is>
      </c>
      <c r="C8" s="4" t="inlineStr">
        <is>
          <t xml:space="preserve"> </t>
        </is>
      </c>
    </row>
    <row r="9">
      <c r="A9" s="4" t="inlineStr">
        <is>
          <t>Tagger Media | Acquired Technology</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t>
        </is>
      </c>
      <c r="B11" s="5" t="n">
        <v>14100</v>
      </c>
      <c r="C11" s="4" t="inlineStr">
        <is>
          <t xml:space="preserve"> </t>
        </is>
      </c>
    </row>
    <row r="12">
      <c r="A12" s="4" t="inlineStr">
        <is>
          <t>Acquired Finite-Lived Intangible Assets, Weighted Average Useful Life</t>
        </is>
      </c>
      <c r="B12" s="4" t="inlineStr">
        <is>
          <t>5 years</t>
        </is>
      </c>
      <c r="C12" s="4" t="inlineStr">
        <is>
          <t xml:space="preserve"> </t>
        </is>
      </c>
    </row>
    <row r="13">
      <c r="A13" s="4" t="inlineStr">
        <is>
          <t>Tagger Media | Trademark</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t>
        </is>
      </c>
      <c r="B15" s="5" t="n">
        <v>1300</v>
      </c>
      <c r="C15" s="4" t="inlineStr">
        <is>
          <t xml:space="preserve"> </t>
        </is>
      </c>
    </row>
    <row r="16">
      <c r="A16" s="4" t="inlineStr">
        <is>
          <t>Acquired Finite-Lived Intangible Assets, Weighted Average Useful Life</t>
        </is>
      </c>
      <c r="B16" s="4" t="inlineStr">
        <is>
          <t>5 years</t>
        </is>
      </c>
      <c r="C16" s="4" t="inlineStr">
        <is>
          <t xml:space="preserve"> </t>
        </is>
      </c>
    </row>
    <row r="17">
      <c r="A17" s="4" t="inlineStr">
        <is>
          <t>Repustate Inc.</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t>
        </is>
      </c>
      <c r="B19" s="4" t="inlineStr">
        <is>
          <t xml:space="preserve"> </t>
        </is>
      </c>
      <c r="C19" s="5" t="n">
        <v>1800</v>
      </c>
    </row>
    <row r="20">
      <c r="A20" s="4" t="inlineStr">
        <is>
          <t>Repustate Inc. | Customer relationship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air Value</t>
        </is>
      </c>
      <c r="B22" s="4" t="inlineStr">
        <is>
          <t xml:space="preserve"> </t>
        </is>
      </c>
      <c r="C22" s="5" t="n">
        <v>200</v>
      </c>
    </row>
    <row r="23">
      <c r="A23" s="4" t="inlineStr">
        <is>
          <t>Acquired Finite-Lived Intangible Assets, Weighted Average Useful Life</t>
        </is>
      </c>
      <c r="B23" s="4" t="inlineStr">
        <is>
          <t xml:space="preserve"> </t>
        </is>
      </c>
      <c r="C23" s="4" t="inlineStr">
        <is>
          <t>1 year</t>
        </is>
      </c>
    </row>
    <row r="24">
      <c r="A24" s="4" t="inlineStr">
        <is>
          <t>Repustate Inc. | Trademark</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Fair Value</t>
        </is>
      </c>
      <c r="B26" s="4" t="inlineStr">
        <is>
          <t xml:space="preserve"> </t>
        </is>
      </c>
      <c r="C26" s="5" t="n">
        <v>1600</v>
      </c>
    </row>
    <row r="27">
      <c r="A27" s="4" t="inlineStr">
        <is>
          <t>Acquired Finite-Lived Intangible Assets, Weighted Average Useful Life</t>
        </is>
      </c>
      <c r="B27" s="4" t="inlineStr">
        <is>
          <t xml:space="preserve"> </t>
        </is>
      </c>
      <c r="C27"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usiness Combinations - Changes in Goodwill (Details) - USD ($) $ in Thousands</t>
        </is>
      </c>
      <c r="B1" s="2" t="inlineStr">
        <is>
          <t>Aug. 02, 2023</t>
        </is>
      </c>
      <c r="C1" s="2" t="inlineStr">
        <is>
          <t>Jan. 19, 2023</t>
        </is>
      </c>
    </row>
    <row r="2">
      <c r="A2" s="4" t="inlineStr">
        <is>
          <t>Tagger Media</t>
        </is>
      </c>
      <c r="B2" s="4" t="inlineStr">
        <is>
          <t xml:space="preserve"> </t>
        </is>
      </c>
      <c r="C2" s="4" t="inlineStr">
        <is>
          <t xml:space="preserve"> </t>
        </is>
      </c>
    </row>
    <row r="3">
      <c r="A3" s="3" t="inlineStr">
        <is>
          <t>Acquired Indefinite-Lived Intangible Assets [Line Items]</t>
        </is>
      </c>
      <c r="B3" s="4" t="inlineStr">
        <is>
          <t xml:space="preserve"> </t>
        </is>
      </c>
      <c r="C3" s="4" t="inlineStr">
        <is>
          <t xml:space="preserve"> </t>
        </is>
      </c>
    </row>
    <row r="4">
      <c r="A4" s="4" t="inlineStr">
        <is>
          <t>Addition - acquisition</t>
        </is>
      </c>
      <c r="B4" s="5" t="n">
        <v>112494</v>
      </c>
      <c r="C4" s="4" t="inlineStr">
        <is>
          <t xml:space="preserve"> </t>
        </is>
      </c>
    </row>
    <row r="5">
      <c r="A5" s="4" t="inlineStr">
        <is>
          <t>Repustate Inc.</t>
        </is>
      </c>
      <c r="B5" s="4" t="inlineStr">
        <is>
          <t xml:space="preserve"> </t>
        </is>
      </c>
      <c r="C5" s="4" t="inlineStr">
        <is>
          <t xml:space="preserve"> </t>
        </is>
      </c>
    </row>
    <row r="6">
      <c r="A6" s="3" t="inlineStr">
        <is>
          <t>Acquired Indefinite-Lived Intangible Assets [Line Items]</t>
        </is>
      </c>
      <c r="B6" s="4" t="inlineStr">
        <is>
          <t xml:space="preserve"> </t>
        </is>
      </c>
      <c r="C6" s="4" t="inlineStr">
        <is>
          <t xml:space="preserve"> </t>
        </is>
      </c>
    </row>
    <row r="7">
      <c r="A7" s="4" t="inlineStr">
        <is>
          <t>Addition - acquisition</t>
        </is>
      </c>
      <c r="B7" s="4" t="inlineStr">
        <is>
          <t xml:space="preserve"> </t>
        </is>
      </c>
      <c r="C7" s="5" t="n">
        <v>6611</v>
      </c>
    </row>
    <row r="8">
      <c r="A8" s="4" t="inlineStr">
        <is>
          <t>Goodwill balance as of September 30, 2023</t>
        </is>
      </c>
      <c r="B8" s="4" t="inlineStr">
        <is>
          <t xml:space="preserve"> </t>
        </is>
      </c>
      <c r="C8" s="5" t="n">
        <v>66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5" t="n">
        <v>36900</v>
      </c>
      <c r="C3" s="5" t="n">
        <v>7300</v>
      </c>
    </row>
    <row r="4">
      <c r="A4" s="4" t="inlineStr">
        <is>
          <t>Less: Accumulated amortization</t>
        </is>
      </c>
      <c r="B4" s="6" t="n">
        <v>-8835</v>
      </c>
      <c r="C4" s="6" t="n">
        <v>-5294</v>
      </c>
    </row>
    <row r="5">
      <c r="A5" s="4" t="inlineStr">
        <is>
          <t>Intangible assets, net</t>
        </is>
      </c>
      <c r="B5" s="6" t="n">
        <v>28065</v>
      </c>
      <c r="C5" s="6" t="n">
        <v>2006</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19900</v>
      </c>
      <c r="C8" s="6" t="n">
        <v>7300</v>
      </c>
    </row>
    <row r="9">
      <c r="A9" s="4" t="inlineStr">
        <is>
          <t>Less: Accumulated amortization</t>
        </is>
      </c>
      <c r="B9" s="6" t="n">
        <v>-7259</v>
      </c>
      <c r="C9" s="6" t="n">
        <v>-5294</v>
      </c>
    </row>
    <row r="10">
      <c r="A10" s="4" t="inlineStr">
        <is>
          <t>Acquir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6" t="n">
        <v>15700</v>
      </c>
      <c r="C12" s="6" t="n">
        <v>0</v>
      </c>
    </row>
    <row r="13">
      <c r="A13" s="4" t="inlineStr">
        <is>
          <t>Less: Accumulated amortization</t>
        </is>
      </c>
      <c r="B13" s="6" t="n">
        <v>-1468</v>
      </c>
      <c r="C13" s="6" t="n">
        <v>0</v>
      </c>
    </row>
    <row r="14">
      <c r="A14" s="4" t="inlineStr">
        <is>
          <t>Trademark</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6" t="n">
        <v>1300</v>
      </c>
      <c r="C16" s="6" t="n">
        <v>0</v>
      </c>
    </row>
    <row r="17">
      <c r="A17" s="4" t="inlineStr">
        <is>
          <t>Less: Accumulated amortization</t>
        </is>
      </c>
      <c r="B17" s="5" t="n">
        <v>-108</v>
      </c>
      <c r="C17"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333643</v>
      </c>
      <c r="C4" s="5" t="n">
        <v>253828</v>
      </c>
      <c r="D4" s="5" t="n">
        <v>187859</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76268</v>
      </c>
      <c r="C6" s="6" t="n">
        <v>59858</v>
      </c>
      <c r="D6" s="6" t="n">
        <v>46788</v>
      </c>
    </row>
    <row r="7">
      <c r="A7" s="4" t="inlineStr">
        <is>
          <t>Gross profit</t>
        </is>
      </c>
      <c r="B7" s="6" t="n">
        <v>257375</v>
      </c>
      <c r="C7" s="6" t="n">
        <v>193970</v>
      </c>
      <c r="D7" s="6" t="n">
        <v>141071</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79550</v>
      </c>
      <c r="C9" s="6" t="n">
        <v>61436</v>
      </c>
      <c r="D9" s="6" t="n">
        <v>40049</v>
      </c>
    </row>
    <row r="10">
      <c r="A10" s="4" t="inlineStr">
        <is>
          <t>Sales and marketing</t>
        </is>
      </c>
      <c r="B10" s="6" t="n">
        <v>168091</v>
      </c>
      <c r="C10" s="6" t="n">
        <v>123695</v>
      </c>
      <c r="D10" s="6" t="n">
        <v>84182</v>
      </c>
    </row>
    <row r="11">
      <c r="A11" s="4" t="inlineStr">
        <is>
          <t>General and administrative</t>
        </is>
      </c>
      <c r="B11" s="6" t="n">
        <v>79011</v>
      </c>
      <c r="C11" s="6" t="n">
        <v>60515</v>
      </c>
      <c r="D11" s="6" t="n">
        <v>44929</v>
      </c>
    </row>
    <row r="12">
      <c r="A12" s="4" t="inlineStr">
        <is>
          <t>Total operating expenses</t>
        </is>
      </c>
      <c r="B12" s="6" t="n">
        <v>326652</v>
      </c>
      <c r="C12" s="6" t="n">
        <v>245646</v>
      </c>
      <c r="D12" s="6" t="n">
        <v>169160</v>
      </c>
    </row>
    <row r="13">
      <c r="A13" s="4" t="inlineStr">
        <is>
          <t>Loss from operations</t>
        </is>
      </c>
      <c r="B13" s="6" t="n">
        <v>-69277</v>
      </c>
      <c r="C13" s="6" t="n">
        <v>-51676</v>
      </c>
      <c r="D13" s="6" t="n">
        <v>-28089</v>
      </c>
    </row>
    <row r="14">
      <c r="A14" s="4" t="inlineStr">
        <is>
          <t>Interest expense</t>
        </is>
      </c>
      <c r="B14" s="6" t="n">
        <v>-2754</v>
      </c>
      <c r="C14" s="6" t="n">
        <v>-153</v>
      </c>
      <c r="D14" s="6" t="n">
        <v>-300</v>
      </c>
    </row>
    <row r="15">
      <c r="A15" s="4" t="inlineStr">
        <is>
          <t>Interest income</t>
        </is>
      </c>
      <c r="B15" s="6" t="n">
        <v>7021</v>
      </c>
      <c r="C15" s="6" t="n">
        <v>2535</v>
      </c>
      <c r="D15" s="6" t="n">
        <v>259</v>
      </c>
    </row>
    <row r="16">
      <c r="A16" s="4" t="inlineStr">
        <is>
          <t>Other (expense) income, net</t>
        </is>
      </c>
      <c r="B16" s="6" t="n">
        <v>-768</v>
      </c>
      <c r="C16" s="6" t="n">
        <v>-580</v>
      </c>
      <c r="D16" s="6" t="n">
        <v>-361</v>
      </c>
    </row>
    <row r="17">
      <c r="A17" s="4" t="inlineStr">
        <is>
          <t>Loss before income taxes</t>
        </is>
      </c>
      <c r="B17" s="6" t="n">
        <v>-65778</v>
      </c>
      <c r="C17" s="6" t="n">
        <v>-49874</v>
      </c>
      <c r="D17" s="6" t="n">
        <v>-28491</v>
      </c>
    </row>
    <row r="18">
      <c r="A18" s="4" t="inlineStr">
        <is>
          <t>Income tax (benefit) expense</t>
        </is>
      </c>
      <c r="B18" s="6" t="n">
        <v>649</v>
      </c>
      <c r="C18" s="6" t="n">
        <v>366</v>
      </c>
      <c r="D18" s="6" t="n">
        <v>211</v>
      </c>
    </row>
    <row r="19">
      <c r="A19" s="4" t="inlineStr">
        <is>
          <t>Net loss</t>
        </is>
      </c>
      <c r="B19" s="5" t="n">
        <v>-66427</v>
      </c>
      <c r="C19" s="5" t="n">
        <v>-50240</v>
      </c>
      <c r="D19" s="5" t="n">
        <v>-28702</v>
      </c>
    </row>
    <row r="20">
      <c r="A20" s="4" t="inlineStr">
        <is>
          <t>Net loss per share attributable to common shareholders, basic and diluted</t>
        </is>
      </c>
      <c r="B20" s="8" t="n">
        <v>-1.19</v>
      </c>
      <c r="C20" s="8" t="n">
        <v>-0.92</v>
      </c>
      <c r="D20" s="8" t="n">
        <v>-0.53</v>
      </c>
    </row>
    <row r="21">
      <c r="A21" s="4" t="inlineStr">
        <is>
          <t>Weighted Average Number of Shares Outstanding, Diluted</t>
        </is>
      </c>
      <c r="B21" s="6" t="n">
        <v>55664404</v>
      </c>
      <c r="C21" s="6" t="n">
        <v>54611616</v>
      </c>
      <c r="D21" s="6" t="n">
        <v>53768301</v>
      </c>
    </row>
    <row r="22">
      <c r="A22" s="4" t="inlineStr">
        <is>
          <t>Subscription</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Total revenue</t>
        </is>
      </c>
      <c r="B24" s="5" t="n">
        <v>330458</v>
      </c>
      <c r="C24" s="5" t="n">
        <v>251213</v>
      </c>
      <c r="D24" s="5" t="n">
        <v>185726</v>
      </c>
    </row>
    <row r="25">
      <c r="A25" s="3" t="inlineStr">
        <is>
          <t>Cost of revenue</t>
        </is>
      </c>
      <c r="B25" s="4" t="inlineStr">
        <is>
          <t xml:space="preserve"> </t>
        </is>
      </c>
      <c r="C25" s="4" t="inlineStr">
        <is>
          <t xml:space="preserve"> </t>
        </is>
      </c>
      <c r="D25" s="4" t="inlineStr">
        <is>
          <t xml:space="preserve"> </t>
        </is>
      </c>
    </row>
    <row r="26">
      <c r="A26" s="4" t="inlineStr">
        <is>
          <t>Total cost of revenue</t>
        </is>
      </c>
      <c r="B26" s="6" t="n">
        <v>75076</v>
      </c>
      <c r="C26" s="6" t="n">
        <v>58767</v>
      </c>
      <c r="D26" s="6" t="n">
        <v>45791</v>
      </c>
    </row>
    <row r="27">
      <c r="A27" s="4" t="inlineStr">
        <is>
          <t>Professional services and other</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6" t="n">
        <v>3185</v>
      </c>
      <c r="C29" s="6" t="n">
        <v>2615</v>
      </c>
      <c r="D29" s="6" t="n">
        <v>2133</v>
      </c>
    </row>
    <row r="30">
      <c r="A30" s="3" t="inlineStr">
        <is>
          <t>Cost of revenue</t>
        </is>
      </c>
      <c r="B30" s="4" t="inlineStr">
        <is>
          <t xml:space="preserve"> </t>
        </is>
      </c>
      <c r="C30" s="4" t="inlineStr">
        <is>
          <t xml:space="preserve"> </t>
        </is>
      </c>
      <c r="D30" s="4" t="inlineStr">
        <is>
          <t xml:space="preserve"> </t>
        </is>
      </c>
    </row>
    <row r="31">
      <c r="A31" s="4" t="inlineStr">
        <is>
          <t>Total cost of revenue</t>
        </is>
      </c>
      <c r="B31" s="5" t="n">
        <v>1192</v>
      </c>
      <c r="C31" s="5" t="n">
        <v>1091</v>
      </c>
      <c r="D31" s="5" t="n">
        <v>9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mortization Expens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3541</v>
      </c>
      <c r="C4" s="5" t="n">
        <v>1039</v>
      </c>
      <c r="D4" s="5" t="n">
        <v>1043</v>
      </c>
    </row>
    <row r="5">
      <c r="A5" s="4" t="inlineStr">
        <is>
          <t>2024</t>
        </is>
      </c>
      <c r="B5" s="6" t="n">
        <v>6153</v>
      </c>
      <c r="C5" s="4" t="inlineStr">
        <is>
          <t xml:space="preserve"> </t>
        </is>
      </c>
      <c r="D5" s="4" t="inlineStr">
        <is>
          <t xml:space="preserve"> </t>
        </is>
      </c>
    </row>
    <row r="6">
      <c r="A6" s="4" t="inlineStr">
        <is>
          <t>2025</t>
        </is>
      </c>
      <c r="B6" s="6" t="n">
        <v>5171</v>
      </c>
      <c r="C6" s="4" t="inlineStr">
        <is>
          <t xml:space="preserve"> </t>
        </is>
      </c>
      <c r="D6" s="4" t="inlineStr">
        <is>
          <t xml:space="preserve"> </t>
        </is>
      </c>
    </row>
    <row r="7">
      <c r="A7" s="4" t="inlineStr">
        <is>
          <t>2026</t>
        </is>
      </c>
      <c r="B7" s="6" t="n">
        <v>5171</v>
      </c>
      <c r="C7" s="4" t="inlineStr">
        <is>
          <t xml:space="preserve"> </t>
        </is>
      </c>
      <c r="D7" s="4" t="inlineStr">
        <is>
          <t xml:space="preserve"> </t>
        </is>
      </c>
    </row>
    <row r="8">
      <c r="A8" s="4" t="inlineStr">
        <is>
          <t>2027</t>
        </is>
      </c>
      <c r="B8" s="6" t="n">
        <v>5171</v>
      </c>
      <c r="C8" s="4" t="inlineStr">
        <is>
          <t xml:space="preserve"> </t>
        </is>
      </c>
      <c r="D8" s="4" t="inlineStr">
        <is>
          <t xml:space="preserve"> </t>
        </is>
      </c>
    </row>
    <row r="9">
      <c r="A9" s="4" t="inlineStr">
        <is>
          <t>2028</t>
        </is>
      </c>
      <c r="B9" s="6" t="n">
        <v>3595</v>
      </c>
      <c r="C9" s="4" t="inlineStr">
        <is>
          <t xml:space="preserve"> </t>
        </is>
      </c>
      <c r="D9" s="4" t="inlineStr">
        <is>
          <t xml:space="preserve"> </t>
        </is>
      </c>
    </row>
    <row r="10">
      <c r="A10" s="4" t="inlineStr">
        <is>
          <t>Thereafter</t>
        </is>
      </c>
      <c r="B10" s="6" t="n">
        <v>2804</v>
      </c>
      <c r="C10" s="4" t="inlineStr">
        <is>
          <t xml:space="preserve"> </t>
        </is>
      </c>
      <c r="D10" s="4" t="inlineStr">
        <is>
          <t xml:space="preserve"> </t>
        </is>
      </c>
    </row>
    <row r="11">
      <c r="A11" s="4" t="inlineStr">
        <is>
          <t>Intangible assets, net</t>
        </is>
      </c>
      <c r="B11" s="5" t="n">
        <v>28065</v>
      </c>
      <c r="C11" s="5" t="n">
        <v>2006</v>
      </c>
      <c r="D1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16" customWidth="1" min="2" max="2"/>
  </cols>
  <sheetData>
    <row r="1">
      <c r="A1" s="1" t="inlineStr">
        <is>
          <t>Intangible Assets - Amortization Periods (Details) - Weighted average</t>
        </is>
      </c>
      <c r="B1" s="2" t="inlineStr">
        <is>
          <t>12 Months Ended</t>
        </is>
      </c>
    </row>
    <row r="2">
      <c r="B2" s="2" t="inlineStr">
        <is>
          <t>Dec. 31, 2023</t>
        </is>
      </c>
    </row>
    <row r="3">
      <c r="A3" s="3" t="inlineStr">
        <is>
          <t>Finite-Lived Intangible Assets [Line Items]</t>
        </is>
      </c>
      <c r="B3" s="4" t="inlineStr">
        <is>
          <t xml:space="preserve"> </t>
        </is>
      </c>
    </row>
    <row r="4">
      <c r="A4" s="4" t="inlineStr">
        <is>
          <t>Acquired Finite-Lived Intangible Assets, Weighted Average Useful Life</t>
        </is>
      </c>
      <c r="B4" s="4" t="inlineStr">
        <is>
          <t>6 years</t>
        </is>
      </c>
    </row>
    <row r="5">
      <c r="A5" s="4" t="inlineStr">
        <is>
          <t>Customer relationships</t>
        </is>
      </c>
      <c r="B5" s="4" t="inlineStr">
        <is>
          <t xml:space="preserve"> </t>
        </is>
      </c>
    </row>
    <row r="6">
      <c r="A6" s="3" t="inlineStr">
        <is>
          <t>Finite-Lived Intangible Assets [Line Items]</t>
        </is>
      </c>
      <c r="B6" s="4" t="inlineStr">
        <is>
          <t xml:space="preserve"> </t>
        </is>
      </c>
    </row>
    <row r="7">
      <c r="A7" s="4" t="inlineStr">
        <is>
          <t>Acquired Finite-Lived Intangible Assets, Weighted Average Useful Life</t>
        </is>
      </c>
      <c r="B7" s="4" t="inlineStr">
        <is>
          <t>7 years</t>
        </is>
      </c>
    </row>
    <row r="8">
      <c r="A8" s="4" t="inlineStr">
        <is>
          <t>Acquired Technology</t>
        </is>
      </c>
      <c r="B8" s="4" t="inlineStr">
        <is>
          <t xml:space="preserve"> </t>
        </is>
      </c>
    </row>
    <row r="9">
      <c r="A9" s="3" t="inlineStr">
        <is>
          <t>Finite-Lived Intangible Assets [Line Items]</t>
        </is>
      </c>
      <c r="B9" s="4" t="inlineStr">
        <is>
          <t xml:space="preserve"> </t>
        </is>
      </c>
    </row>
    <row r="10">
      <c r="A10" s="4" t="inlineStr">
        <is>
          <t>Acquired Finite-Lived Intangible Assets, Weighted Average Useful Life</t>
        </is>
      </c>
      <c r="B10" s="4" t="inlineStr">
        <is>
          <t>5 years</t>
        </is>
      </c>
    </row>
    <row r="11">
      <c r="A11" s="4" t="inlineStr">
        <is>
          <t>Trademark</t>
        </is>
      </c>
      <c r="B11" s="4" t="inlineStr">
        <is>
          <t xml:space="preserve"> </t>
        </is>
      </c>
    </row>
    <row r="12">
      <c r="A12" s="3" t="inlineStr">
        <is>
          <t>Finite-Lived Intangible Assets [Line Items]</t>
        </is>
      </c>
      <c r="B12" s="4" t="inlineStr">
        <is>
          <t xml:space="preserve"> </t>
        </is>
      </c>
    </row>
    <row r="13">
      <c r="A13" s="4" t="inlineStr">
        <is>
          <t>Acquired Finite-Lived Intangible Assets, Weighted Average Useful Life</t>
        </is>
      </c>
      <c r="B13"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26" customWidth="1" min="2" max="2"/>
    <col width="14" customWidth="1" min="3" max="3"/>
    <col width="14" customWidth="1" min="4" max="4"/>
  </cols>
  <sheetData>
    <row r="1">
      <c r="A1" s="1" t="inlineStr">
        <is>
          <t>Operating Leases - Narrativ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2700</v>
      </c>
      <c r="C4" s="5" t="n">
        <v>2300</v>
      </c>
      <c r="D4" s="5" t="n">
        <v>2000</v>
      </c>
    </row>
    <row r="5">
      <c r="A5" s="4" t="inlineStr">
        <is>
          <t>Variable lease expense</t>
        </is>
      </c>
      <c r="B5" s="6" t="n">
        <v>3600</v>
      </c>
      <c r="C5" s="6" t="n">
        <v>3500</v>
      </c>
      <c r="D5" s="6" t="n">
        <v>3300</v>
      </c>
    </row>
    <row r="6">
      <c r="A6" s="4" t="inlineStr">
        <is>
          <t>Payments related to operating leases</t>
        </is>
      </c>
      <c r="B6" s="6" t="n">
        <v>8200</v>
      </c>
      <c r="C6" s="6" t="n">
        <v>7700</v>
      </c>
      <c r="D6" s="6" t="n">
        <v>6700</v>
      </c>
    </row>
    <row r="7">
      <c r="A7" s="4" t="inlineStr">
        <is>
          <t>Sublease income</t>
        </is>
      </c>
      <c r="B7" s="5" t="n">
        <v>0</v>
      </c>
      <c r="C7" s="5" t="n">
        <v>0</v>
      </c>
      <c r="D7" s="5" t="n">
        <v>0</v>
      </c>
    </row>
    <row r="8">
      <c r="A8" s="4" t="inlineStr">
        <is>
          <t>Weighted-average remaining lease term (in years)</t>
        </is>
      </c>
      <c r="B8" s="4" t="inlineStr">
        <is>
          <t>4 years 10 months 24 days</t>
        </is>
      </c>
      <c r="C8" s="4" t="inlineStr">
        <is>
          <t xml:space="preserve"> </t>
        </is>
      </c>
      <c r="D8" s="4" t="inlineStr">
        <is>
          <t xml:space="preserve"> </t>
        </is>
      </c>
    </row>
    <row r="9">
      <c r="A9" s="4" t="inlineStr">
        <is>
          <t>Weighted-average discount rate</t>
        </is>
      </c>
      <c r="B9" s="10" t="n">
        <v>0.055</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Monthly rental payments</t>
        </is>
      </c>
      <c r="B12" s="5" t="n">
        <v>14</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Monthly rental payments</t>
        </is>
      </c>
      <c r="B15" s="5" t="n">
        <v>28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operating lease assets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t>
        </is>
      </c>
      <c r="B3" s="5" t="n">
        <v>8729</v>
      </c>
      <c r="C3" s="5" t="n">
        <v>9503</v>
      </c>
    </row>
    <row r="4">
      <c r="A4" s="4" t="inlineStr">
        <is>
          <t>Operating lease liability</t>
        </is>
      </c>
      <c r="B4" s="6" t="n">
        <v>3948</v>
      </c>
      <c r="C4" s="6" t="n">
        <v>3499</v>
      </c>
    </row>
    <row r="5">
      <c r="A5" s="4" t="inlineStr">
        <is>
          <t>Operating lease liability, net of current portion</t>
        </is>
      </c>
      <c r="B5" s="6" t="n">
        <v>15083</v>
      </c>
      <c r="C5" s="5" t="n">
        <v>18287</v>
      </c>
    </row>
    <row r="6">
      <c r="A6" s="4" t="inlineStr">
        <is>
          <t>Total operating lease liabilities</t>
        </is>
      </c>
      <c r="B6" s="5" t="n">
        <v>19031</v>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Remaining maturities of operating lease liabilities (Details) $ in Thousands</t>
        </is>
      </c>
      <c r="B1" s="2" t="inlineStr">
        <is>
          <t>Dec. 31, 2023 USD ($)</t>
        </is>
      </c>
    </row>
    <row r="2">
      <c r="A2" s="3" t="inlineStr">
        <is>
          <t>Leases [Abstract]</t>
        </is>
      </c>
      <c r="B2" s="4" t="inlineStr">
        <is>
          <t xml:space="preserve"> </t>
        </is>
      </c>
    </row>
    <row r="3">
      <c r="A3" s="4" t="inlineStr">
        <is>
          <t>2024</t>
        </is>
      </c>
      <c r="B3" s="5" t="n">
        <v>4873</v>
      </c>
    </row>
    <row r="4">
      <c r="A4" s="4" t="inlineStr">
        <is>
          <t>2025</t>
        </is>
      </c>
      <c r="B4" s="6" t="n">
        <v>4503</v>
      </c>
    </row>
    <row r="5">
      <c r="A5" s="4" t="inlineStr">
        <is>
          <t>2026</t>
        </is>
      </c>
      <c r="B5" s="6" t="n">
        <v>4298</v>
      </c>
    </row>
    <row r="6">
      <c r="A6" s="4" t="inlineStr">
        <is>
          <t>2027</t>
        </is>
      </c>
      <c r="B6" s="6" t="n">
        <v>4392</v>
      </c>
    </row>
    <row r="7">
      <c r="A7" s="4" t="inlineStr">
        <is>
          <t>2028</t>
        </is>
      </c>
      <c r="B7" s="6" t="n">
        <v>1277</v>
      </c>
    </row>
    <row r="8">
      <c r="A8" s="4" t="inlineStr">
        <is>
          <t>Thereafter</t>
        </is>
      </c>
      <c r="B8" s="6" t="n">
        <v>2326</v>
      </c>
    </row>
    <row r="9">
      <c r="A9" s="4" t="inlineStr">
        <is>
          <t>Total future minimum lease payments</t>
        </is>
      </c>
      <c r="B9" s="6" t="n">
        <v>21669</v>
      </c>
    </row>
    <row r="10">
      <c r="A10" s="4" t="inlineStr">
        <is>
          <t>Less: imputed interest</t>
        </is>
      </c>
      <c r="B10" s="6" t="n">
        <v>-2638</v>
      </c>
    </row>
    <row r="11">
      <c r="A11" s="4" t="inlineStr">
        <is>
          <t>Operating lease liability</t>
        </is>
      </c>
      <c r="B11" s="5" t="n">
        <v>190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64497</v>
      </c>
      <c r="C4" s="5" t="n">
        <v>-49177</v>
      </c>
      <c r="D4" s="5" t="n">
        <v>-27097</v>
      </c>
    </row>
    <row r="5">
      <c r="A5" s="4" t="inlineStr">
        <is>
          <t>Foreign</t>
        </is>
      </c>
      <c r="B5" s="6" t="n">
        <v>-1281</v>
      </c>
      <c r="C5" s="6" t="n">
        <v>-697</v>
      </c>
      <c r="D5" s="6" t="n">
        <v>-1394</v>
      </c>
    </row>
    <row r="6">
      <c r="A6" s="4" t="inlineStr">
        <is>
          <t>Loss before income taxes</t>
        </is>
      </c>
      <c r="B6" s="6" t="n">
        <v>-65778</v>
      </c>
      <c r="C6" s="6" t="n">
        <v>-49874</v>
      </c>
      <c r="D6" s="6" t="n">
        <v>-28491</v>
      </c>
    </row>
    <row r="7">
      <c r="A7" s="4" t="inlineStr">
        <is>
          <t>Increase in valuation allowance</t>
        </is>
      </c>
      <c r="B7" s="5" t="n">
        <v>19400</v>
      </c>
      <c r="C7" s="5" t="n">
        <v>12100</v>
      </c>
      <c r="D7" s="5" t="n">
        <v>165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Federal statutory income tax</t>
        </is>
      </c>
      <c r="B4" s="5" t="n">
        <v>-13813</v>
      </c>
      <c r="C4" s="5" t="n">
        <v>-10474</v>
      </c>
      <c r="D4" s="5" t="n">
        <v>-5983</v>
      </c>
    </row>
    <row r="5">
      <c r="A5" s="4" t="inlineStr">
        <is>
          <t>State income tax, net of federal tax benefit</t>
        </is>
      </c>
      <c r="B5" s="6" t="n">
        <v>-2423</v>
      </c>
      <c r="C5" s="6" t="n">
        <v>-1863</v>
      </c>
      <c r="D5" s="6" t="n">
        <v>-1024</v>
      </c>
    </row>
    <row r="6">
      <c r="A6" s="4" t="inlineStr">
        <is>
          <t>Foreign tax</t>
        </is>
      </c>
      <c r="B6" s="6" t="n">
        <v>-75</v>
      </c>
      <c r="C6" s="6" t="n">
        <v>43</v>
      </c>
      <c r="D6" s="6" t="n">
        <v>-91</v>
      </c>
    </row>
    <row r="7">
      <c r="A7" s="4" t="inlineStr">
        <is>
          <t>Section 162(m) limitation</t>
        </is>
      </c>
      <c r="B7" s="6" t="n">
        <v>1693</v>
      </c>
      <c r="C7" s="6" t="n">
        <v>2371</v>
      </c>
      <c r="D7" s="6" t="n">
        <v>2591</v>
      </c>
    </row>
    <row r="8">
      <c r="A8" s="4" t="inlineStr">
        <is>
          <t>Other</t>
        </is>
      </c>
      <c r="B8" s="6" t="n">
        <v>304</v>
      </c>
      <c r="C8" s="6" t="n">
        <v>687</v>
      </c>
      <c r="D8" s="6" t="n">
        <v>516</v>
      </c>
    </row>
    <row r="9">
      <c r="A9" s="4" t="inlineStr">
        <is>
          <t>Valuation allowance net of deferred tax assets</t>
        </is>
      </c>
      <c r="B9" s="6" t="n">
        <v>18389</v>
      </c>
      <c r="C9" s="6" t="n">
        <v>12075</v>
      </c>
      <c r="D9" s="6" t="n">
        <v>16485</v>
      </c>
    </row>
    <row r="10">
      <c r="A10" s="4" t="inlineStr">
        <is>
          <t>Stock-based compensation</t>
        </is>
      </c>
      <c r="B10" s="6" t="n">
        <v>2051</v>
      </c>
      <c r="C10" s="6" t="n">
        <v>-2412</v>
      </c>
      <c r="D10" s="6" t="n">
        <v>-11865</v>
      </c>
    </row>
    <row r="11">
      <c r="A11" s="4" t="inlineStr">
        <is>
          <t>R&amp;D Credit</t>
        </is>
      </c>
      <c r="B11" s="6" t="n">
        <v>-6100</v>
      </c>
      <c r="C11" s="6" t="n">
        <v>0</v>
      </c>
      <c r="D11" s="6" t="n">
        <v>0</v>
      </c>
    </row>
    <row r="12">
      <c r="A12" s="4" t="inlineStr">
        <is>
          <t>Acquisitions</t>
        </is>
      </c>
      <c r="B12" s="6" t="n">
        <v>603</v>
      </c>
      <c r="C12" s="6" t="n">
        <v>0</v>
      </c>
      <c r="D12" s="6" t="n">
        <v>0</v>
      </c>
    </row>
    <row r="13">
      <c r="A13" s="4" t="inlineStr">
        <is>
          <t>Return to provision</t>
        </is>
      </c>
      <c r="B13" s="6" t="n">
        <v>20</v>
      </c>
      <c r="C13" s="6" t="n">
        <v>-61</v>
      </c>
      <c r="D13" s="6" t="n">
        <v>-418</v>
      </c>
    </row>
    <row r="14">
      <c r="A14" s="4" t="inlineStr">
        <is>
          <t>Effective income tax rate</t>
        </is>
      </c>
      <c r="B14" s="5" t="n">
        <v>649</v>
      </c>
      <c r="C14" s="5" t="n">
        <v>366</v>
      </c>
      <c r="D14" s="5" t="n">
        <v>211</v>
      </c>
    </row>
    <row r="15">
      <c r="A15" s="3" t="inlineStr">
        <is>
          <t>Tax Rate</t>
        </is>
      </c>
      <c r="B15" s="4" t="inlineStr">
        <is>
          <t xml:space="preserve"> </t>
        </is>
      </c>
      <c r="C15" s="4" t="inlineStr">
        <is>
          <t xml:space="preserve"> </t>
        </is>
      </c>
      <c r="D15" s="4" t="inlineStr">
        <is>
          <t xml:space="preserve"> </t>
        </is>
      </c>
    </row>
    <row r="16">
      <c r="A16" s="4" t="inlineStr">
        <is>
          <t>Federal statutory income tax</t>
        </is>
      </c>
      <c r="B16" s="9" t="n">
        <v>0.21</v>
      </c>
      <c r="C16" s="9" t="n">
        <v>0.21</v>
      </c>
      <c r="D16" s="9" t="n">
        <v>0.21</v>
      </c>
    </row>
    <row r="17">
      <c r="A17" s="4" t="inlineStr">
        <is>
          <t>State income tax, net of federal tax benefit</t>
        </is>
      </c>
      <c r="B17" s="10" t="n">
        <v>0.0368</v>
      </c>
      <c r="C17" s="10" t="n">
        <v>0.0374</v>
      </c>
      <c r="D17" s="10" t="n">
        <v>0.0359</v>
      </c>
    </row>
    <row r="18">
      <c r="A18" s="4" t="inlineStr">
        <is>
          <t>Foreign tax</t>
        </is>
      </c>
      <c r="B18" s="10" t="n">
        <v>0.0011</v>
      </c>
      <c r="C18" s="4" t="inlineStr">
        <is>
          <t>(0.09%)</t>
        </is>
      </c>
      <c r="D18" s="10" t="n">
        <v>0.0032</v>
      </c>
    </row>
    <row r="19">
      <c r="A19" s="4" t="inlineStr">
        <is>
          <t>Section 162(m) limitation</t>
        </is>
      </c>
      <c r="B19" s="4" t="inlineStr">
        <is>
          <t>(2.57%)</t>
        </is>
      </c>
      <c r="C19" s="4" t="inlineStr">
        <is>
          <t>(4.75%)</t>
        </is>
      </c>
      <c r="D19" s="4" t="inlineStr">
        <is>
          <t>(9.09%)</t>
        </is>
      </c>
    </row>
    <row r="20">
      <c r="A20" s="4" t="inlineStr">
        <is>
          <t>Other</t>
        </is>
      </c>
      <c r="B20" s="4" t="inlineStr">
        <is>
          <t>(0.46%)</t>
        </is>
      </c>
      <c r="C20" s="4" t="inlineStr">
        <is>
          <t>(1.38%)</t>
        </is>
      </c>
      <c r="D20" s="4" t="inlineStr">
        <is>
          <t>(1.72%)</t>
        </is>
      </c>
    </row>
    <row r="21">
      <c r="A21" s="4" t="inlineStr">
        <is>
          <t>Valuation allowance net of deferred tax assets</t>
        </is>
      </c>
      <c r="B21" s="4" t="inlineStr">
        <is>
          <t>(27.96%)</t>
        </is>
      </c>
      <c r="C21" s="4" t="inlineStr">
        <is>
          <t>(24.21%)</t>
        </is>
      </c>
      <c r="D21" s="4" t="inlineStr">
        <is>
          <t>(57.86%)</t>
        </is>
      </c>
    </row>
    <row r="22">
      <c r="A22" s="4" t="inlineStr">
        <is>
          <t>Stock-based compensation</t>
        </is>
      </c>
      <c r="B22" s="4" t="inlineStr">
        <is>
          <t>(3.12%)</t>
        </is>
      </c>
      <c r="C22" s="10" t="n">
        <v>0.0484</v>
      </c>
      <c r="D22" s="10" t="n">
        <v>0.4164</v>
      </c>
    </row>
    <row r="23">
      <c r="A23" s="4" t="inlineStr">
        <is>
          <t>R&amp;D Credit</t>
        </is>
      </c>
      <c r="B23" s="10" t="n">
        <v>0.0927</v>
      </c>
      <c r="C23" s="9" t="n">
        <v>0</v>
      </c>
      <c r="D23" s="9" t="n">
        <v>0</v>
      </c>
    </row>
    <row r="24">
      <c r="A24" s="4" t="inlineStr">
        <is>
          <t>Acquisitions</t>
        </is>
      </c>
      <c r="B24" s="4" t="inlineStr">
        <is>
          <t>(0.92%)</t>
        </is>
      </c>
      <c r="C24" s="9" t="n">
        <v>0</v>
      </c>
      <c r="D24" s="9" t="n">
        <v>0</v>
      </c>
    </row>
    <row r="25">
      <c r="A25" s="4" t="inlineStr">
        <is>
          <t>Return to provision</t>
        </is>
      </c>
      <c r="B25" s="4" t="inlineStr">
        <is>
          <t>(0.03%)</t>
        </is>
      </c>
      <c r="C25" s="10" t="n">
        <v>0.0012</v>
      </c>
      <c r="D25" s="10" t="n">
        <v>0.0147</v>
      </c>
    </row>
    <row r="26">
      <c r="A26" s="4" t="inlineStr">
        <is>
          <t>Effective income tax rate</t>
        </is>
      </c>
      <c r="B26" s="4" t="inlineStr">
        <is>
          <t>(1.00%)</t>
        </is>
      </c>
      <c r="C26" s="4" t="inlineStr">
        <is>
          <t>(0.70%)</t>
        </is>
      </c>
      <c r="D26" s="4" t="inlineStr">
        <is>
          <t>(0.7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77309</v>
      </c>
      <c r="C3" s="5" t="n">
        <v>66912</v>
      </c>
    </row>
    <row r="4">
      <c r="A4" s="4" t="inlineStr">
        <is>
          <t>Research &amp; Development Costs</t>
        </is>
      </c>
      <c r="B4" s="6" t="n">
        <v>15001</v>
      </c>
      <c r="C4" s="6" t="n">
        <v>5846</v>
      </c>
    </row>
    <row r="5">
      <c r="A5" s="4" t="inlineStr">
        <is>
          <t>Operating lease liability</t>
        </is>
      </c>
      <c r="B5" s="6" t="n">
        <v>4677</v>
      </c>
      <c r="C5" s="6" t="n">
        <v>5363</v>
      </c>
    </row>
    <row r="6">
      <c r="A6" s="4" t="inlineStr">
        <is>
          <t>Stock-based compensation</t>
        </is>
      </c>
      <c r="B6" s="6" t="n">
        <v>6073</v>
      </c>
      <c r="C6" s="6" t="n">
        <v>4622</v>
      </c>
    </row>
    <row r="7">
      <c r="A7" s="4" t="inlineStr">
        <is>
          <t>Research &amp; Development Credits</t>
        </is>
      </c>
      <c r="B7" s="6" t="n">
        <v>7368</v>
      </c>
      <c r="C7" s="6" t="n">
        <v>0</v>
      </c>
    </row>
    <row r="8">
      <c r="A8" s="4" t="inlineStr">
        <is>
          <t>Other</t>
        </is>
      </c>
      <c r="B8" s="6" t="n">
        <v>1892</v>
      </c>
      <c r="C8" s="6" t="n">
        <v>1644</v>
      </c>
    </row>
    <row r="9">
      <c r="A9" s="4" t="inlineStr">
        <is>
          <t>Total deferred tax assets</t>
        </is>
      </c>
      <c r="B9" s="6" t="n">
        <v>112320</v>
      </c>
      <c r="C9" s="6" t="n">
        <v>84387</v>
      </c>
    </row>
    <row r="10">
      <c r="A10" s="3" t="inlineStr">
        <is>
          <t>Deferred tax liabilities</t>
        </is>
      </c>
      <c r="B10" s="4" t="inlineStr">
        <is>
          <t xml:space="preserve"> </t>
        </is>
      </c>
      <c r="C10" s="4" t="inlineStr">
        <is>
          <t xml:space="preserve"> </t>
        </is>
      </c>
    </row>
    <row r="11">
      <c r="A11" s="4" t="inlineStr">
        <is>
          <t>Depreciation and amortization</t>
        </is>
      </c>
      <c r="B11" s="6" t="n">
        <v>-7727</v>
      </c>
      <c r="C11" s="6" t="n">
        <v>-1986</v>
      </c>
    </row>
    <row r="12">
      <c r="A12" s="4" t="inlineStr">
        <is>
          <t>Deferred commissions and bonus</t>
        </is>
      </c>
      <c r="B12" s="6" t="n">
        <v>-13261</v>
      </c>
      <c r="C12" s="6" t="n">
        <v>-9849</v>
      </c>
    </row>
    <row r="13">
      <c r="A13" s="4" t="inlineStr">
        <is>
          <t>Operating lease right-of-use asset</t>
        </is>
      </c>
      <c r="B13" s="6" t="n">
        <v>-2145</v>
      </c>
      <c r="C13" s="6" t="n">
        <v>-2340</v>
      </c>
    </row>
    <row r="14">
      <c r="A14" s="4" t="inlineStr">
        <is>
          <t>Other</t>
        </is>
      </c>
      <c r="B14" s="6" t="n">
        <v>-823</v>
      </c>
      <c r="C14" s="6" t="n">
        <v>-940</v>
      </c>
    </row>
    <row r="15">
      <c r="A15" s="4" t="inlineStr">
        <is>
          <t>Total deferred tax liabilities</t>
        </is>
      </c>
      <c r="B15" s="6" t="n">
        <v>-23956</v>
      </c>
      <c r="C15" s="6" t="n">
        <v>-15115</v>
      </c>
    </row>
    <row r="16">
      <c r="A16" s="4" t="inlineStr">
        <is>
          <t>Less: Valuation allowance</t>
        </is>
      </c>
      <c r="B16" s="6" t="n">
        <v>-88670</v>
      </c>
      <c r="C16" s="6" t="n">
        <v>-69272</v>
      </c>
    </row>
    <row r="17">
      <c r="A17" s="4" t="inlineStr">
        <is>
          <t>Net deferred tax asset (liability)</t>
        </is>
      </c>
      <c r="B17" s="5" t="n">
        <v>-306</v>
      </c>
      <c r="C17"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certain Tax Positions (Details) - USD ($) $ in Thousands</t>
        </is>
      </c>
      <c r="B1" s="2" t="inlineStr">
        <is>
          <t>12 Months Ended</t>
        </is>
      </c>
    </row>
    <row r="2">
      <c r="B2" s="2" t="inlineStr">
        <is>
          <t>Dec. 31, 2023</t>
        </is>
      </c>
      <c r="C2" s="2" t="inlineStr">
        <is>
          <t>Dec. 31, 2022</t>
        </is>
      </c>
    </row>
    <row r="3">
      <c r="A3" s="3" t="inlineStr">
        <is>
          <t>Text Block [Abstract]</t>
        </is>
      </c>
      <c r="B3" s="4" t="inlineStr">
        <is>
          <t xml:space="preserve"> </t>
        </is>
      </c>
      <c r="C3" s="4" t="inlineStr">
        <is>
          <t xml:space="preserve"> </t>
        </is>
      </c>
    </row>
    <row r="4">
      <c r="A4" s="4" t="inlineStr">
        <is>
          <t>Beginning balance</t>
        </is>
      </c>
      <c r="B4" s="5" t="n">
        <v>0</v>
      </c>
      <c r="C4" s="5" t="n">
        <v>0</v>
      </c>
    </row>
    <row r="5">
      <c r="A5" s="4" t="inlineStr">
        <is>
          <t>Gross increase (decrease) related to prior year positions</t>
        </is>
      </c>
      <c r="B5" s="6" t="n">
        <v>0</v>
      </c>
      <c r="C5" s="6" t="n">
        <v>0</v>
      </c>
    </row>
    <row r="6">
      <c r="A6" s="4" t="inlineStr">
        <is>
          <t>Gross decrease related to settlements</t>
        </is>
      </c>
      <c r="B6" s="6" t="n">
        <v>0</v>
      </c>
      <c r="C6" s="6" t="n">
        <v>0</v>
      </c>
    </row>
    <row r="7">
      <c r="A7" s="4" t="inlineStr">
        <is>
          <t>Gross increase related to current year positions</t>
        </is>
      </c>
      <c r="B7" s="6" t="n">
        <v>2456</v>
      </c>
      <c r="C7" s="6" t="n">
        <v>0</v>
      </c>
    </row>
    <row r="8">
      <c r="A8" s="4" t="inlineStr">
        <is>
          <t>Ending balance</t>
        </is>
      </c>
      <c r="B8" s="5" t="n">
        <v>2456</v>
      </c>
      <c r="C8"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rease in valuation allowance</t>
        </is>
      </c>
      <c r="B4" s="5" t="n">
        <v>19400</v>
      </c>
      <c r="C4" s="5" t="n">
        <v>12100</v>
      </c>
      <c r="D4" s="5" t="n">
        <v>16500</v>
      </c>
    </row>
    <row r="5">
      <c r="A5" s="4" t="inlineStr">
        <is>
          <t>Research &amp; Development Costs</t>
        </is>
      </c>
      <c r="B5" s="6" t="n">
        <v>15001</v>
      </c>
      <c r="C5" s="6" t="n">
        <v>5846</v>
      </c>
      <c r="D5" s="4" t="inlineStr">
        <is>
          <t xml:space="preserve"> </t>
        </is>
      </c>
    </row>
    <row r="6">
      <c r="A6" s="4" t="inlineStr">
        <is>
          <t>Tax Credit Carryforward, Amount</t>
        </is>
      </c>
      <c r="B6" s="6" t="n">
        <v>15000</v>
      </c>
      <c r="C6" s="4" t="inlineStr">
        <is>
          <t xml:space="preserve"> </t>
        </is>
      </c>
      <c r="D6" s="4" t="inlineStr">
        <is>
          <t xml:space="preserve"> </t>
        </is>
      </c>
    </row>
    <row r="7">
      <c r="A7" s="4" t="inlineStr">
        <is>
          <t>Unrecognized Tax Benefits</t>
        </is>
      </c>
      <c r="B7" s="6" t="n">
        <v>2456</v>
      </c>
      <c r="C7" s="5" t="n">
        <v>0</v>
      </c>
      <c r="D7" s="5" t="n">
        <v>0</v>
      </c>
    </row>
    <row r="8">
      <c r="A8" s="4" t="inlineStr">
        <is>
          <t>Federal tax authority</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6" t="n">
        <v>64800</v>
      </c>
      <c r="C10" s="4" t="inlineStr">
        <is>
          <t xml:space="preserve"> </t>
        </is>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5" t="n">
        <v>125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4" t="inlineStr">
        <is>
          <t>Net loss</t>
        </is>
      </c>
      <c r="B3" s="5" t="n">
        <v>-66427</v>
      </c>
      <c r="C3" s="5" t="n">
        <v>-50240</v>
      </c>
      <c r="D3" s="5" t="n">
        <v>-28702</v>
      </c>
    </row>
    <row r="4">
      <c r="A4" s="4" t="inlineStr">
        <is>
          <t>Net unrealized gain (loss) on available-for-sale securities, net of tax</t>
        </is>
      </c>
      <c r="B4" s="6" t="n">
        <v>292</v>
      </c>
      <c r="C4" s="6" t="n">
        <v>-369</v>
      </c>
      <c r="D4" s="6" t="n">
        <v>0</v>
      </c>
    </row>
    <row r="5">
      <c r="A5" s="4" t="inlineStr">
        <is>
          <t>Comprehensive loss</t>
        </is>
      </c>
      <c r="B5" s="5" t="n">
        <v>-66135</v>
      </c>
      <c r="C5" s="5" t="n">
        <v>-50609</v>
      </c>
      <c r="D5" s="5" t="n">
        <v>-287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0" customWidth="1" min="1" max="1"/>
    <col width="22" customWidth="1" min="2" max="2"/>
    <col width="39" customWidth="1" min="3" max="3"/>
    <col width="22" customWidth="1" min="4" max="4"/>
  </cols>
  <sheetData>
    <row r="1">
      <c r="A1" s="1" t="inlineStr">
        <is>
          <t>Revolving Line of Credit (Details) $ in Thousands</t>
        </is>
      </c>
      <c r="B1" s="2" t="inlineStr">
        <is>
          <t>Aug. 01, 2023 USD ($)</t>
        </is>
      </c>
      <c r="C1" s="2" t="inlineStr">
        <is>
          <t>Dec. 31, 2023 USD ($) letter_of_credit</t>
        </is>
      </c>
      <c r="D1" s="2" t="inlineStr">
        <is>
          <t>Dec. 31, 2022 USD ($)</t>
        </is>
      </c>
    </row>
    <row r="2">
      <c r="A2" s="3" t="inlineStr">
        <is>
          <t>Debt Instrument [Line Items]</t>
        </is>
      </c>
      <c r="B2" s="4" t="inlineStr">
        <is>
          <t xml:space="preserve"> </t>
        </is>
      </c>
      <c r="C2" s="4" t="inlineStr">
        <is>
          <t xml:space="preserve"> </t>
        </is>
      </c>
      <c r="D2" s="4" t="inlineStr">
        <is>
          <t xml:space="preserve"> </t>
        </is>
      </c>
    </row>
    <row r="3">
      <c r="A3" s="4" t="inlineStr">
        <is>
          <t>Outstanding balance</t>
        </is>
      </c>
      <c r="B3" s="4" t="inlineStr">
        <is>
          <t xml:space="preserve"> </t>
        </is>
      </c>
      <c r="C3" s="5" t="n">
        <v>55000</v>
      </c>
      <c r="D3" s="5" t="n">
        <v>0</v>
      </c>
    </row>
    <row r="4">
      <c r="A4" s="4" t="inlineStr">
        <is>
          <t>Number of standby letters of credit | letter_of_credit</t>
        </is>
      </c>
      <c r="B4" s="4" t="inlineStr">
        <is>
          <t xml:space="preserve"> </t>
        </is>
      </c>
      <c r="C4" s="6" t="n">
        <v>2</v>
      </c>
      <c r="D4" s="4" t="inlineStr">
        <is>
          <t xml:space="preserve"> </t>
        </is>
      </c>
    </row>
    <row r="5">
      <c r="A5" s="4" t="inlineStr">
        <is>
          <t>Letters of Credit Outstanding, Amount</t>
        </is>
      </c>
      <c r="B5" s="4" t="inlineStr">
        <is>
          <t xml:space="preserve"> </t>
        </is>
      </c>
      <c r="C5" s="5" t="n">
        <v>2700</v>
      </c>
      <c r="D5" s="4" t="inlineStr">
        <is>
          <t xml:space="preserve"> </t>
        </is>
      </c>
    </row>
    <row r="6">
      <c r="A6" s="4" t="inlineStr">
        <is>
          <t>Revolving Credit Facility |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t>
        </is>
      </c>
      <c r="B8" s="5" t="n">
        <v>100000</v>
      </c>
      <c r="C8" s="4" t="inlineStr">
        <is>
          <t xml:space="preserve"> </t>
        </is>
      </c>
      <c r="D8" s="4" t="inlineStr">
        <is>
          <t xml:space="preserve"> </t>
        </is>
      </c>
    </row>
    <row r="9">
      <c r="A9" s="4" t="inlineStr">
        <is>
          <t>Revolving Credit Facility | Line of Credit |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dditional basis spread</t>
        </is>
      </c>
      <c r="B11" s="10" t="n">
        <v>0.001</v>
      </c>
      <c r="C11" s="4" t="inlineStr">
        <is>
          <t xml:space="preserve"> </t>
        </is>
      </c>
      <c r="D11" s="4" t="inlineStr">
        <is>
          <t xml:space="preserve"> </t>
        </is>
      </c>
    </row>
    <row r="12">
      <c r="A12" s="4" t="inlineStr">
        <is>
          <t>Variable rate floor</t>
        </is>
      </c>
      <c r="B12" s="9" t="n">
        <v>0.01</v>
      </c>
      <c r="C12" s="4" t="inlineStr">
        <is>
          <t xml:space="preserve"> </t>
        </is>
      </c>
      <c r="D12" s="4" t="inlineStr">
        <is>
          <t xml:space="preserve"> </t>
        </is>
      </c>
    </row>
    <row r="13">
      <c r="A13" s="4" t="inlineStr">
        <is>
          <t>Weighted average interest rate</t>
        </is>
      </c>
      <c r="B13" s="4" t="inlineStr">
        <is>
          <t xml:space="preserve"> </t>
        </is>
      </c>
      <c r="C13" s="10" t="n">
        <v>0.0823</v>
      </c>
      <c r="D13" s="4" t="inlineStr">
        <is>
          <t xml:space="preserve"> </t>
        </is>
      </c>
    </row>
    <row r="14">
      <c r="A14" s="4" t="inlineStr">
        <is>
          <t>Revolving Credit Facility | Line of Credit | SOFR | Min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t>
        </is>
      </c>
      <c r="B16" s="10" t="n">
        <v>0.0275</v>
      </c>
      <c r="C16" s="4" t="inlineStr">
        <is>
          <t xml:space="preserve"> </t>
        </is>
      </c>
      <c r="D16" s="4" t="inlineStr">
        <is>
          <t xml:space="preserve"> </t>
        </is>
      </c>
    </row>
    <row r="17">
      <c r="A17" s="4" t="inlineStr">
        <is>
          <t>Unused capacity commitment fee percentage</t>
        </is>
      </c>
      <c r="B17" s="10" t="n">
        <v>0.003</v>
      </c>
      <c r="C17" s="4" t="inlineStr">
        <is>
          <t xml:space="preserve"> </t>
        </is>
      </c>
      <c r="D17" s="4" t="inlineStr">
        <is>
          <t xml:space="preserve"> </t>
        </is>
      </c>
    </row>
    <row r="18">
      <c r="A18" s="4" t="inlineStr">
        <is>
          <t>Revolving Credit Facility | Line of Credit | SOFR | 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t>
        </is>
      </c>
      <c r="B20" s="10" t="n">
        <v>0.0325</v>
      </c>
      <c r="C20" s="4" t="inlineStr">
        <is>
          <t xml:space="preserve"> </t>
        </is>
      </c>
      <c r="D20" s="4" t="inlineStr">
        <is>
          <t xml:space="preserve"> </t>
        </is>
      </c>
    </row>
    <row r="21">
      <c r="A21" s="4" t="inlineStr">
        <is>
          <t>Unused capacity commitment fee percentage</t>
        </is>
      </c>
      <c r="B21" s="10" t="n">
        <v>0.0035</v>
      </c>
      <c r="C21" s="4" t="inlineStr">
        <is>
          <t xml:space="preserve"> </t>
        </is>
      </c>
      <c r="D21" s="4" t="inlineStr">
        <is>
          <t xml:space="preserve"> </t>
        </is>
      </c>
    </row>
    <row r="22">
      <c r="A22" s="4" t="inlineStr">
        <is>
          <t>Revolving Credit Facility | Line of Credit | AB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Variable rate floor</t>
        </is>
      </c>
      <c r="B24" s="9" t="n">
        <v>0.02</v>
      </c>
      <c r="C24" s="4" t="inlineStr">
        <is>
          <t xml:space="preserve"> </t>
        </is>
      </c>
      <c r="D24" s="4" t="inlineStr">
        <is>
          <t xml:space="preserve"> </t>
        </is>
      </c>
    </row>
    <row r="25">
      <c r="A25" s="4" t="inlineStr">
        <is>
          <t>Revolving Credit Facility | Line of Credit | ABR | Min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spread on variable rate</t>
        </is>
      </c>
      <c r="B27" s="10" t="n">
        <v>0.0175</v>
      </c>
      <c r="C27" s="4" t="inlineStr">
        <is>
          <t xml:space="preserve"> </t>
        </is>
      </c>
      <c r="D27" s="4" t="inlineStr">
        <is>
          <t xml:space="preserve"> </t>
        </is>
      </c>
    </row>
    <row r="28">
      <c r="A28" s="4" t="inlineStr">
        <is>
          <t>Revolving Credit Facility | Line of Credit | ABR | Max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asis spread on variable rate</t>
        </is>
      </c>
      <c r="B30" s="10" t="n">
        <v>0.0225</v>
      </c>
      <c r="C30" s="4" t="inlineStr">
        <is>
          <t xml:space="preserve"> </t>
        </is>
      </c>
      <c r="D3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37" customWidth="1" min="2" max="2"/>
    <col width="32" customWidth="1" min="3" max="3"/>
  </cols>
  <sheetData>
    <row r="1">
      <c r="A1" s="1" t="inlineStr">
        <is>
          <t>Stockholders Equity - Narrative (Details)</t>
        </is>
      </c>
      <c r="B1" s="2" t="inlineStr">
        <is>
          <t>12 Months Ended</t>
        </is>
      </c>
    </row>
    <row r="2">
      <c r="B2" s="2" t="inlineStr">
        <is>
          <t>Dec. 31, 2023 vote $ / shares shares</t>
        </is>
      </c>
      <c r="C2" s="2" t="inlineStr">
        <is>
          <t>Dec. 31, 2022 $ / shares shares</t>
        </is>
      </c>
    </row>
    <row r="3">
      <c r="A3" s="3" t="inlineStr">
        <is>
          <t>Class of Stock [Line Items]</t>
        </is>
      </c>
      <c r="B3" s="4" t="inlineStr">
        <is>
          <t xml:space="preserve"> </t>
        </is>
      </c>
      <c r="C3" s="4" t="inlineStr">
        <is>
          <t xml:space="preserve"> </t>
        </is>
      </c>
    </row>
    <row r="4">
      <c r="A4" s="4" t="inlineStr">
        <is>
          <t>Maximum combined voting power, percent</t>
        </is>
      </c>
      <c r="B4" s="9" t="n">
        <v>0.1</v>
      </c>
      <c r="C4" s="4" t="inlineStr">
        <is>
          <t xml:space="preserve"> </t>
        </is>
      </c>
    </row>
    <row r="5">
      <c r="A5" s="4" t="inlineStr">
        <is>
          <t>Period from closing of initial public offering (in years)</t>
        </is>
      </c>
      <c r="B5" s="4" t="inlineStr">
        <is>
          <t>7 years</t>
        </is>
      </c>
      <c r="C5" s="4" t="inlineStr">
        <is>
          <t xml:space="preserve"> </t>
        </is>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 (in shares)</t>
        </is>
      </c>
      <c r="B8" s="6" t="n">
        <v>1000000000</v>
      </c>
      <c r="C8" s="6" t="n">
        <v>1000000000</v>
      </c>
    </row>
    <row r="9">
      <c r="A9" s="4" t="inlineStr">
        <is>
          <t>Common stock, par value (in dollars per share) | $ / shares</t>
        </is>
      </c>
      <c r="B9" s="7" t="n">
        <v>0.0001</v>
      </c>
      <c r="C9" s="7" t="n">
        <v>0.0001</v>
      </c>
    </row>
    <row r="10">
      <c r="A10" s="4" t="inlineStr">
        <is>
          <t>Number of votes | vote</t>
        </is>
      </c>
      <c r="B10" s="6" t="n">
        <v>1</v>
      </c>
      <c r="C10" s="4" t="inlineStr">
        <is>
          <t xml:space="preserve"> </t>
        </is>
      </c>
    </row>
    <row r="11">
      <c r="A11" s="4" t="inlineStr">
        <is>
          <t>Common stock, shares outstanding (in shares)</t>
        </is>
      </c>
      <c r="B11" s="6" t="n">
        <v>49241563</v>
      </c>
      <c r="C11" s="6" t="n">
        <v>47562911</v>
      </c>
    </row>
    <row r="12">
      <c r="A12" s="4" t="inlineStr">
        <is>
          <t>Class B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shares authorized (in shares)</t>
        </is>
      </c>
      <c r="B14" s="6" t="n">
        <v>25000000</v>
      </c>
      <c r="C14" s="6" t="n">
        <v>25000000</v>
      </c>
    </row>
    <row r="15">
      <c r="A15" s="4" t="inlineStr">
        <is>
          <t>Common stock, par value (in dollars per share) | $ / shares</t>
        </is>
      </c>
      <c r="B15" s="7" t="n">
        <v>0.0001</v>
      </c>
      <c r="C15" s="7" t="n">
        <v>0.0001</v>
      </c>
    </row>
    <row r="16">
      <c r="A16" s="4" t="inlineStr">
        <is>
          <t>Number of votes | vote</t>
        </is>
      </c>
      <c r="B16" s="6" t="n">
        <v>10</v>
      </c>
      <c r="C16" s="4" t="inlineStr">
        <is>
          <t xml:space="preserve"> </t>
        </is>
      </c>
    </row>
    <row r="17">
      <c r="A17" s="4" t="inlineStr">
        <is>
          <t>Conversion feature (in shares)</t>
        </is>
      </c>
      <c r="B17" s="6" t="n">
        <v>1</v>
      </c>
      <c r="C17" s="4" t="inlineStr">
        <is>
          <t xml:space="preserve"> </t>
        </is>
      </c>
    </row>
    <row r="18">
      <c r="A18" s="4" t="inlineStr">
        <is>
          <t>Common stock, shares outstanding (in shares)</t>
        </is>
      </c>
      <c r="B18" s="6" t="n">
        <v>6994196</v>
      </c>
      <c r="C18" s="6" t="n">
        <v>74604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Incentive Stock Plan - Narrative (Details) - USD ($)</t>
        </is>
      </c>
      <c r="C1" s="2" t="inlineStr">
        <is>
          <t>12 Months Ended</t>
        </is>
      </c>
    </row>
    <row r="2">
      <c r="B2" s="2" t="inlineStr">
        <is>
          <t>Apr. 27, 2016</t>
        </is>
      </c>
      <c r="C2" s="2" t="inlineStr">
        <is>
          <t>Dec. 31, 2023</t>
        </is>
      </c>
      <c r="D2" s="2" t="inlineStr">
        <is>
          <t>Dec. 31, 2022</t>
        </is>
      </c>
      <c r="E2" s="2" t="inlineStr">
        <is>
          <t>Dec. 31, 2021</t>
        </is>
      </c>
      <c r="F2" s="2" t="inlineStr">
        <is>
          <t>Dec. 12, 2019</t>
        </is>
      </c>
      <c r="G2" s="2" t="inlineStr">
        <is>
          <t>Oct. 17,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4" t="inlineStr">
        <is>
          <t xml:space="preserve"> </t>
        </is>
      </c>
      <c r="C4" s="5" t="n">
        <v>67704000</v>
      </c>
      <c r="D4" s="5" t="n">
        <v>47738000</v>
      </c>
      <c r="E4" s="5" t="n">
        <v>21730000</v>
      </c>
      <c r="F4" s="4" t="inlineStr">
        <is>
          <t xml:space="preserve"> </t>
        </is>
      </c>
      <c r="G4" s="4" t="inlineStr">
        <is>
          <t xml:space="preserve"> </t>
        </is>
      </c>
    </row>
    <row r="5">
      <c r="A5" s="4" t="inlineStr">
        <is>
          <t>Intrinsic value of options exercised</t>
        </is>
      </c>
      <c r="B5" s="4" t="inlineStr">
        <is>
          <t xml:space="preserve"> </t>
        </is>
      </c>
      <c r="C5" s="5" t="n">
        <v>1800000</v>
      </c>
      <c r="D5" s="6" t="n">
        <v>2300000</v>
      </c>
      <c r="E5" s="5" t="n">
        <v>5700000</v>
      </c>
      <c r="F5" s="4" t="inlineStr">
        <is>
          <t xml:space="preserve"> </t>
        </is>
      </c>
      <c r="G5" s="4" t="inlineStr">
        <is>
          <t xml:space="preserve"> </t>
        </is>
      </c>
    </row>
    <row r="6">
      <c r="A6" s="4" t="inlineStr">
        <is>
          <t>2016 Stock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authorized (in shares)</t>
        </is>
      </c>
      <c r="B8" s="6" t="n">
        <v>546786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19 Incentive Award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5293497</v>
      </c>
    </row>
    <row r="12">
      <c r="A12" s="4" t="inlineStr">
        <is>
          <t>Class B Incentive Award Plan | 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authorized (in shares)</t>
        </is>
      </c>
      <c r="B14" s="4" t="inlineStr">
        <is>
          <t xml:space="preserve"> </t>
        </is>
      </c>
      <c r="C14" s="4" t="inlineStr">
        <is>
          <t xml:space="preserve"> </t>
        </is>
      </c>
      <c r="D14" s="4" t="inlineStr">
        <is>
          <t xml:space="preserve"> </t>
        </is>
      </c>
      <c r="E14" s="4" t="inlineStr">
        <is>
          <t xml:space="preserve"> </t>
        </is>
      </c>
      <c r="F14" s="6" t="n">
        <v>550000</v>
      </c>
      <c r="G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exercise period (in years)</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row>
    <row r="18">
      <c r="A18" s="4" t="inlineStr">
        <is>
          <t>Dividend yield</t>
        </is>
      </c>
      <c r="B18" s="4" t="inlineStr">
        <is>
          <t xml:space="preserve"> </t>
        </is>
      </c>
      <c r="C18" s="9" t="n">
        <v>0</v>
      </c>
      <c r="D18" s="4" t="inlineStr">
        <is>
          <t xml:space="preserve"> </t>
        </is>
      </c>
      <c r="E18" s="4" t="inlineStr">
        <is>
          <t xml:space="preserve"> </t>
        </is>
      </c>
      <c r="F18" s="4" t="inlineStr">
        <is>
          <t xml:space="preserve"> </t>
        </is>
      </c>
      <c r="G18" s="4" t="inlineStr">
        <is>
          <t xml:space="preserve"> </t>
        </is>
      </c>
    </row>
    <row r="19">
      <c r="A19" s="4" t="inlineStr">
        <is>
          <t>Total stock-based compensation expense</t>
        </is>
      </c>
      <c r="B19" s="4" t="inlineStr">
        <is>
          <t xml:space="preserve"> </t>
        </is>
      </c>
      <c r="C19" s="5" t="n">
        <v>0</v>
      </c>
      <c r="D19" s="5" t="n">
        <v>0</v>
      </c>
      <c r="E19" s="4" t="inlineStr">
        <is>
          <t xml:space="preserve"> </t>
        </is>
      </c>
      <c r="F19" s="4" t="inlineStr">
        <is>
          <t xml:space="preserve"> </t>
        </is>
      </c>
      <c r="G19" s="4" t="inlineStr">
        <is>
          <t xml:space="preserve"> </t>
        </is>
      </c>
    </row>
    <row r="20">
      <c r="A20" s="4" t="inlineStr">
        <is>
          <t>Stock Options | 2016 Stock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nimum fair market value of option, percent</t>
        </is>
      </c>
      <c r="B22" s="9" t="n">
        <v>1.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 ownership percentage</t>
        </is>
      </c>
      <c r="B23" s="9" t="n">
        <v>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grant date fair value (in dollars per share)</t>
        </is>
      </c>
      <c r="B26" s="4" t="inlineStr">
        <is>
          <t xml:space="preserve"> </t>
        </is>
      </c>
      <c r="C26" s="8" t="n">
        <v>50.75</v>
      </c>
      <c r="D26" s="8" t="n">
        <v>64.17</v>
      </c>
      <c r="E26" s="8" t="n">
        <v>85.69</v>
      </c>
      <c r="F26" s="4" t="inlineStr">
        <is>
          <t xml:space="preserve"> </t>
        </is>
      </c>
      <c r="G26" s="4" t="inlineStr">
        <is>
          <t xml:space="preserve"> </t>
        </is>
      </c>
    </row>
    <row r="27">
      <c r="A27" s="4" t="inlineStr">
        <is>
          <t>Unrecognized stock-based compensation expense</t>
        </is>
      </c>
      <c r="B27" s="4" t="inlineStr">
        <is>
          <t xml:space="preserve"> </t>
        </is>
      </c>
      <c r="C27" s="5" t="n">
        <v>182900000</v>
      </c>
      <c r="D27" s="4" t="inlineStr">
        <is>
          <t xml:space="preserve"> </t>
        </is>
      </c>
      <c r="E27" s="4" t="inlineStr">
        <is>
          <t xml:space="preserve"> </t>
        </is>
      </c>
      <c r="F27" s="4" t="inlineStr">
        <is>
          <t xml:space="preserve"> </t>
        </is>
      </c>
      <c r="G27" s="4" t="inlineStr">
        <is>
          <t xml:space="preserve"> </t>
        </is>
      </c>
    </row>
    <row r="28">
      <c r="A28" s="4" t="inlineStr">
        <is>
          <t>Recognition period (in years)</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row>
    <row r="29">
      <c r="A29" s="4" t="inlineStr">
        <is>
          <t>Grants in period (in shares)</t>
        </is>
      </c>
      <c r="B29" s="4" t="inlineStr">
        <is>
          <t xml:space="preserve"> </t>
        </is>
      </c>
      <c r="C29" s="6" t="n">
        <v>2613736</v>
      </c>
      <c r="D29" s="4" t="inlineStr">
        <is>
          <t xml:space="preserve"> </t>
        </is>
      </c>
      <c r="E29" s="4" t="inlineStr">
        <is>
          <t xml:space="preserve"> </t>
        </is>
      </c>
      <c r="F29" s="4" t="inlineStr">
        <is>
          <t xml:space="preserve"> </t>
        </is>
      </c>
      <c r="G29"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67704</v>
      </c>
      <c r="C4" s="5" t="n">
        <v>47738</v>
      </c>
      <c r="D4" s="5" t="n">
        <v>21730</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3224</v>
      </c>
      <c r="C7" s="6" t="n">
        <v>2491</v>
      </c>
      <c r="D7" s="6" t="n">
        <v>1062</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18478</v>
      </c>
      <c r="C10" s="6" t="n">
        <v>11280</v>
      </c>
      <c r="D10" s="6" t="n">
        <v>4039</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30116</v>
      </c>
      <c r="C13" s="6" t="n">
        <v>23066</v>
      </c>
      <c r="D13" s="6" t="n">
        <v>10636</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5" t="n">
        <v>15886</v>
      </c>
      <c r="C16" s="5" t="n">
        <v>10901</v>
      </c>
      <c r="D16" s="5" t="n">
        <v>599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 - Restricted Stock Units (Details) - Restricted Stock Unit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at beginning of period (in shares)</t>
        </is>
      </c>
      <c r="B4" s="6" t="n">
        <v>2692277</v>
      </c>
      <c r="C4" s="4" t="inlineStr">
        <is>
          <t xml:space="preserve"> </t>
        </is>
      </c>
      <c r="D4" s="4" t="inlineStr">
        <is>
          <t xml:space="preserve"> </t>
        </is>
      </c>
    </row>
    <row r="5">
      <c r="A5" s="4" t="inlineStr">
        <is>
          <t>Granted</t>
        </is>
      </c>
      <c r="B5" s="6" t="n">
        <v>2613736</v>
      </c>
      <c r="C5" s="4" t="inlineStr">
        <is>
          <t xml:space="preserve"> </t>
        </is>
      </c>
      <c r="D5" s="4" t="inlineStr">
        <is>
          <t xml:space="preserve"> </t>
        </is>
      </c>
    </row>
    <row r="6">
      <c r="A6" s="4" t="inlineStr">
        <is>
          <t>Vested</t>
        </is>
      </c>
      <c r="B6" s="6" t="n">
        <v>-1177073</v>
      </c>
      <c r="C6" s="4" t="inlineStr">
        <is>
          <t xml:space="preserve"> </t>
        </is>
      </c>
      <c r="D6" s="4" t="inlineStr">
        <is>
          <t xml:space="preserve"> </t>
        </is>
      </c>
    </row>
    <row r="7">
      <c r="A7" s="4" t="inlineStr">
        <is>
          <t>Forfeited</t>
        </is>
      </c>
      <c r="B7" s="6" t="n">
        <v>-404233</v>
      </c>
      <c r="C7" s="4" t="inlineStr">
        <is>
          <t xml:space="preserve"> </t>
        </is>
      </c>
      <c r="D7" s="4" t="inlineStr">
        <is>
          <t xml:space="preserve"> </t>
        </is>
      </c>
    </row>
    <row r="8">
      <c r="A8" s="4" t="inlineStr">
        <is>
          <t>Unvested at end of period (in shares)</t>
        </is>
      </c>
      <c r="B8" s="6" t="n">
        <v>3724707</v>
      </c>
      <c r="C8" s="6" t="n">
        <v>2692277</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Unvested at beginning of period (in dollars per share)</t>
        </is>
      </c>
      <c r="B10" s="8" t="n">
        <v>62.71</v>
      </c>
      <c r="C10" s="4" t="inlineStr">
        <is>
          <t xml:space="preserve"> </t>
        </is>
      </c>
      <c r="D10" s="4" t="inlineStr">
        <is>
          <t xml:space="preserve"> </t>
        </is>
      </c>
    </row>
    <row r="11">
      <c r="A11" s="4" t="inlineStr">
        <is>
          <t>Granted</t>
        </is>
      </c>
      <c r="B11" s="11" t="n">
        <v>50.75</v>
      </c>
      <c r="C11" s="8" t="n">
        <v>64.17</v>
      </c>
      <c r="D11" s="8" t="n">
        <v>85.69</v>
      </c>
    </row>
    <row r="12">
      <c r="A12" s="4" t="inlineStr">
        <is>
          <t>Vested</t>
        </is>
      </c>
      <c r="B12" s="11" t="n">
        <v>55.77</v>
      </c>
      <c r="C12" s="4" t="inlineStr">
        <is>
          <t xml:space="preserve"> </t>
        </is>
      </c>
      <c r="D12" s="4" t="inlineStr">
        <is>
          <t xml:space="preserve"> </t>
        </is>
      </c>
    </row>
    <row r="13">
      <c r="A13" s="4" t="inlineStr">
        <is>
          <t>Forfeited</t>
        </is>
      </c>
      <c r="B13" s="11" t="n">
        <v>59.27</v>
      </c>
      <c r="C13" s="4" t="inlineStr">
        <is>
          <t xml:space="preserve"> </t>
        </is>
      </c>
      <c r="D13" s="4" t="inlineStr">
        <is>
          <t xml:space="preserve"> </t>
        </is>
      </c>
    </row>
    <row r="14">
      <c r="A14" s="4" t="inlineStr">
        <is>
          <t>Unvested at end of period (in dollars per share)</t>
        </is>
      </c>
      <c r="B14" s="8" t="n">
        <v>56.89</v>
      </c>
      <c r="C14" s="8" t="n">
        <v>62.71</v>
      </c>
      <c r="D1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Incentive Stock Plan - Stock Option Activity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at beginning of period (in shares)</t>
        </is>
      </c>
      <c r="B4" s="6" t="n">
        <v>57010</v>
      </c>
      <c r="C4" s="4" t="inlineStr">
        <is>
          <t xml:space="preserve"> </t>
        </is>
      </c>
    </row>
    <row r="5">
      <c r="A5" s="4" t="inlineStr">
        <is>
          <t>Granted at fair value (in shares)</t>
        </is>
      </c>
      <c r="B5" s="6" t="n">
        <v>0</v>
      </c>
      <c r="C5" s="4" t="inlineStr">
        <is>
          <t xml:space="preserve"> </t>
        </is>
      </c>
    </row>
    <row r="6">
      <c r="A6" s="4" t="inlineStr">
        <is>
          <t>Exercised (in shares)</t>
        </is>
      </c>
      <c r="B6" s="6" t="n">
        <v>-30000</v>
      </c>
      <c r="C6" s="4" t="inlineStr">
        <is>
          <t xml:space="preserve"> </t>
        </is>
      </c>
    </row>
    <row r="7">
      <c r="A7" s="4" t="inlineStr">
        <is>
          <t>Forfeited (in shares)</t>
        </is>
      </c>
      <c r="B7" s="6" t="n">
        <v>0</v>
      </c>
      <c r="C7" s="4" t="inlineStr">
        <is>
          <t xml:space="preserve"> </t>
        </is>
      </c>
    </row>
    <row r="8">
      <c r="A8" s="4" t="inlineStr">
        <is>
          <t>Outstanding at end of period (in shares)</t>
        </is>
      </c>
      <c r="B8" s="6" t="n">
        <v>27010</v>
      </c>
      <c r="C8" s="6" t="n">
        <v>57010</v>
      </c>
    </row>
    <row r="9">
      <c r="A9" s="4" t="inlineStr">
        <is>
          <t>Exercisable at end of the period (in shares)</t>
        </is>
      </c>
      <c r="B9" s="6" t="n">
        <v>27010</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t>
        </is>
      </c>
      <c r="B11" s="8" t="n">
        <v>1.01</v>
      </c>
      <c r="C11" s="4" t="inlineStr">
        <is>
          <t xml:space="preserve"> </t>
        </is>
      </c>
    </row>
    <row r="12">
      <c r="A12" s="4" t="inlineStr">
        <is>
          <t>Granted at fair value (in dollars per share)</t>
        </is>
      </c>
      <c r="B12" s="6" t="n">
        <v>0</v>
      </c>
      <c r="C12" s="4" t="inlineStr">
        <is>
          <t xml:space="preserve"> </t>
        </is>
      </c>
    </row>
    <row r="13">
      <c r="A13" s="4" t="inlineStr">
        <is>
          <t>Exercised (in dollars per share)</t>
        </is>
      </c>
      <c r="B13" s="11" t="n">
        <v>0.95</v>
      </c>
      <c r="C13" s="4" t="inlineStr">
        <is>
          <t xml:space="preserve"> </t>
        </is>
      </c>
    </row>
    <row r="14">
      <c r="A14" s="4" t="inlineStr">
        <is>
          <t>Forfeited (in dollars per share)</t>
        </is>
      </c>
      <c r="B14" s="6" t="n">
        <v>0</v>
      </c>
      <c r="C14" s="4" t="inlineStr">
        <is>
          <t xml:space="preserve"> </t>
        </is>
      </c>
    </row>
    <row r="15">
      <c r="A15" s="4" t="inlineStr">
        <is>
          <t>Outstanding at end of period (in dollars per share)</t>
        </is>
      </c>
      <c r="B15" s="11" t="n">
        <v>1.08</v>
      </c>
      <c r="C15" s="8" t="n">
        <v>1.01</v>
      </c>
    </row>
    <row r="16">
      <c r="A16" s="4" t="inlineStr">
        <is>
          <t>Exercisable at the end of the period (in dollars per share)</t>
        </is>
      </c>
      <c r="B16" s="8" t="n">
        <v>1.08</v>
      </c>
      <c r="C16" s="4" t="inlineStr">
        <is>
          <t xml:space="preserve"> </t>
        </is>
      </c>
    </row>
    <row r="17">
      <c r="A17" s="4" t="inlineStr">
        <is>
          <t>Outstanding, weighted-average contractual term (years)</t>
        </is>
      </c>
      <c r="B17" s="4" t="inlineStr">
        <is>
          <t>1 year 18 days</t>
        </is>
      </c>
      <c r="C17" s="4" t="inlineStr">
        <is>
          <t>1 year 11 months 4 days</t>
        </is>
      </c>
    </row>
    <row r="18">
      <c r="A18" s="4" t="inlineStr">
        <is>
          <t>Exercisable, weighted-average contractual term (years)</t>
        </is>
      </c>
      <c r="B18" s="4" t="inlineStr">
        <is>
          <t>1 year 18 days</t>
        </is>
      </c>
      <c r="C18" s="4" t="inlineStr">
        <is>
          <t xml:space="preserve"> </t>
        </is>
      </c>
    </row>
    <row r="19">
      <c r="A19" s="4" t="inlineStr">
        <is>
          <t>Outstanding, aggregate intrinsic value</t>
        </is>
      </c>
      <c r="B19" s="5" t="n">
        <v>1630</v>
      </c>
      <c r="C19" s="5" t="n">
        <v>3161</v>
      </c>
    </row>
    <row r="20">
      <c r="A20" s="4" t="inlineStr">
        <is>
          <t>Exercisable, aggregate intrinsic value</t>
        </is>
      </c>
      <c r="B20" s="5" t="n">
        <v>1630</v>
      </c>
      <c r="C2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Incentive Stock Plan - Stock Options Outstanding and Exercisable (Detail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Options outstanding, shares (in shares)</t>
        </is>
      </c>
      <c r="B4" s="6" t="n">
        <v>27010</v>
      </c>
    </row>
    <row r="5">
      <c r="A5" s="4" t="inlineStr">
        <is>
          <t>Options exercisable, shares (in shares)</t>
        </is>
      </c>
      <c r="B5" s="6" t="n">
        <v>27010</v>
      </c>
    </row>
    <row r="6">
      <c r="A6" s="4" t="inlineStr">
        <is>
          <t>$0.70 - $1.08</t>
        </is>
      </c>
      <c r="B6" s="4" t="inlineStr">
        <is>
          <t xml:space="preserve"> </t>
        </is>
      </c>
    </row>
    <row r="7">
      <c r="A7" s="3" t="inlineStr">
        <is>
          <t>Share-based Compensation Arrangement by Share-based Payment Award [Line Items]</t>
        </is>
      </c>
      <c r="B7" s="4" t="inlineStr">
        <is>
          <t xml:space="preserve"> </t>
        </is>
      </c>
    </row>
    <row r="8">
      <c r="A8" s="4" t="inlineStr">
        <is>
          <t>Exercise price range, lower range limit (in dollars per share) | $ / shares</t>
        </is>
      </c>
      <c r="B8" s="8" t="n">
        <v>0.7</v>
      </c>
    </row>
    <row r="9">
      <c r="A9" s="4" t="inlineStr">
        <is>
          <t>Exercise price range, upper range limit (in dollars per share) | $ / shares</t>
        </is>
      </c>
      <c r="B9" s="8" t="n">
        <v>1.08</v>
      </c>
    </row>
    <row r="10">
      <c r="A10" s="4" t="inlineStr">
        <is>
          <t>Options outstanding, shares (in shares)</t>
        </is>
      </c>
      <c r="B10" s="6" t="n">
        <v>27010</v>
      </c>
    </row>
    <row r="11">
      <c r="A11" s="4" t="inlineStr">
        <is>
          <t>Options outstanding, weighted average remaining contractual term</t>
        </is>
      </c>
      <c r="B11" s="4" t="inlineStr">
        <is>
          <t>1 year 18 days</t>
        </is>
      </c>
    </row>
    <row r="12">
      <c r="A12" s="4" t="inlineStr">
        <is>
          <t>Options exercisable, shares (in shares)</t>
        </is>
      </c>
      <c r="B12" s="6" t="n">
        <v>27010</v>
      </c>
    </row>
    <row r="13">
      <c r="A13" s="4" t="inlineStr">
        <is>
          <t>Options exercisable, weighted average remaining contractual term</t>
        </is>
      </c>
      <c r="B13" s="4" t="inlineStr">
        <is>
          <t>1 year 18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3 USD ($)</t>
        </is>
      </c>
    </row>
    <row r="2">
      <c r="A2" s="3" t="inlineStr">
        <is>
          <t>Commitments and Contingencies Disclosure [Abstract]</t>
        </is>
      </c>
      <c r="B2" s="4" t="inlineStr">
        <is>
          <t xml:space="preserve"> </t>
        </is>
      </c>
    </row>
    <row r="3">
      <c r="A3" s="4" t="inlineStr">
        <is>
          <t>2024</t>
        </is>
      </c>
      <c r="B3" s="5" t="n">
        <v>6285</v>
      </c>
    </row>
    <row r="4">
      <c r="A4" s="4" t="inlineStr">
        <is>
          <t>2025</t>
        </is>
      </c>
      <c r="B4" s="6" t="n">
        <v>4046</v>
      </c>
    </row>
    <row r="5">
      <c r="A5" s="4" t="inlineStr">
        <is>
          <t>2026</t>
        </is>
      </c>
      <c r="B5" s="6" t="n">
        <v>1371</v>
      </c>
    </row>
    <row r="6">
      <c r="A6" s="4" t="inlineStr">
        <is>
          <t>2027</t>
        </is>
      </c>
      <c r="B6" s="6" t="n">
        <v>236</v>
      </c>
    </row>
    <row r="7">
      <c r="A7" s="4" t="inlineStr">
        <is>
          <t>2028</t>
        </is>
      </c>
      <c r="B7" s="6" t="n">
        <v>0</v>
      </c>
    </row>
    <row r="8">
      <c r="A8" s="4" t="inlineStr">
        <is>
          <t>Thereafter</t>
        </is>
      </c>
      <c r="B8" s="6" t="n">
        <v>0</v>
      </c>
    </row>
    <row r="9">
      <c r="A9" s="4" t="inlineStr">
        <is>
          <t>Total contractual obligations</t>
        </is>
      </c>
      <c r="B9" s="5" t="n">
        <v>119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Geographic Data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Total revenue</t>
        </is>
      </c>
      <c r="B6" s="5" t="n">
        <v>333643</v>
      </c>
      <c r="C6" s="5" t="n">
        <v>253828</v>
      </c>
      <c r="D6" s="5" t="n">
        <v>187859</v>
      </c>
    </row>
    <row r="7">
      <c r="A7" s="4" t="inlineStr">
        <is>
          <t>America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t>
        </is>
      </c>
      <c r="B9" s="6" t="n">
        <v>262290</v>
      </c>
      <c r="C9" s="6" t="n">
        <v>199516</v>
      </c>
      <c r="D9" s="6" t="n">
        <v>148241</v>
      </c>
    </row>
    <row r="10">
      <c r="A10" s="4" t="inlineStr">
        <is>
          <t>EMEA</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t>
        </is>
      </c>
      <c r="B12" s="6" t="n">
        <v>54753</v>
      </c>
      <c r="C12" s="6" t="n">
        <v>42419</v>
      </c>
      <c r="D12" s="6" t="n">
        <v>30229</v>
      </c>
    </row>
    <row r="13">
      <c r="A13" s="4" t="inlineStr">
        <is>
          <t>Asia Pacific</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t>
        </is>
      </c>
      <c r="B15" s="5" t="n">
        <v>16600</v>
      </c>
      <c r="C15" s="5" t="n">
        <v>11893</v>
      </c>
      <c r="D15" s="5" t="n">
        <v>9389</v>
      </c>
    </row>
    <row r="16">
      <c r="A16" s="4" t="inlineStr">
        <is>
          <t>Geographic concentration risk | Revenue from contract with customer benchmark | Outside of the United Stat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oncentration risk percentage</t>
        </is>
      </c>
      <c r="B18" s="9" t="n">
        <v>0.28</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hareholders</t>
        </is>
      </c>
      <c r="B4" s="5" t="n">
        <v>-66427</v>
      </c>
      <c r="C4" s="5" t="n">
        <v>-50240</v>
      </c>
      <c r="D4" s="5" t="n">
        <v>-28702</v>
      </c>
    </row>
    <row r="5">
      <c r="A5" s="4" t="inlineStr">
        <is>
          <t>Weighted Average Number of Shares Outstanding, Diluted</t>
        </is>
      </c>
      <c r="B5" s="6" t="n">
        <v>55664404</v>
      </c>
      <c r="C5" s="6" t="n">
        <v>54611616</v>
      </c>
      <c r="D5" s="6" t="n">
        <v>53768301</v>
      </c>
    </row>
    <row r="6">
      <c r="A6" s="4" t="inlineStr">
        <is>
          <t>Net loss per share attributable to common shareholders, basic and diluted</t>
        </is>
      </c>
      <c r="B6" s="8" t="n">
        <v>-1.19</v>
      </c>
      <c r="C6" s="8" t="n">
        <v>-0.92</v>
      </c>
      <c r="D6" s="8" t="n">
        <v>-0.5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2" customWidth="1" min="1" max="1"/>
    <col width="13" customWidth="1" min="2" max="2"/>
    <col width="20" customWidth="1" min="3" max="3"/>
    <col width="27" customWidth="1" min="4" max="4"/>
    <col width="15" customWidth="1" min="5" max="5"/>
    <col width="39" customWidth="1" min="6" max="6"/>
    <col width="20" customWidth="1" min="7" max="7"/>
  </cols>
  <sheetData>
    <row r="1">
      <c r="A1" s="1" t="inlineStr">
        <is>
          <t>Consolidated Statements of Stockholders Equity - USD ($) $ in Thousands</t>
        </is>
      </c>
      <c r="B1" s="2" t="inlineStr">
        <is>
          <t>Total</t>
        </is>
      </c>
      <c r="C1" s="2" t="inlineStr">
        <is>
          <t>Voting Common Stock</t>
        </is>
      </c>
      <c r="D1" s="2" t="inlineStr">
        <is>
          <t>Additional Paid-in Capital</t>
        </is>
      </c>
      <c r="E1" s="2" t="inlineStr">
        <is>
          <t>Treasury Stock</t>
        </is>
      </c>
      <c r="F1" s="2" t="inlineStr">
        <is>
          <t>Accumulated Other Comprehensive Income</t>
        </is>
      </c>
      <c r="G1" s="2" t="inlineStr">
        <is>
          <t>Accumulated Deficit</t>
        </is>
      </c>
    </row>
    <row r="2">
      <c r="A2" s="4" t="inlineStr">
        <is>
          <t>Beginning balance (in shares) at Dec. 31, 2020</t>
        </is>
      </c>
      <c r="B2" s="4" t="inlineStr">
        <is>
          <t xml:space="preserve"> </t>
        </is>
      </c>
      <c r="C2" s="6" t="n">
        <v>53266472</v>
      </c>
      <c r="D2" s="4" t="inlineStr">
        <is>
          <t xml:space="preserve"> </t>
        </is>
      </c>
      <c r="E2" s="6" t="n">
        <v>3006448</v>
      </c>
      <c r="F2" s="4" t="inlineStr">
        <is>
          <t xml:space="preserve"> </t>
        </is>
      </c>
      <c r="G2" s="4" t="inlineStr">
        <is>
          <t xml:space="preserve"> </t>
        </is>
      </c>
    </row>
    <row r="3">
      <c r="A3" s="4" t="inlineStr">
        <is>
          <t>Beginning balance at Dec. 31, 2020</t>
        </is>
      </c>
      <c r="B3" s="5" t="n">
        <v>152099</v>
      </c>
      <c r="C3" s="5" t="n">
        <v>5</v>
      </c>
      <c r="D3" s="5" t="n">
        <v>328343</v>
      </c>
      <c r="E3" s="5" t="n">
        <v>-29206</v>
      </c>
      <c r="F3" s="5" t="n">
        <v>0</v>
      </c>
      <c r="G3" s="5" t="n">
        <v>-1470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6" t="n">
        <v>62955</v>
      </c>
      <c r="D5" s="4" t="inlineStr">
        <is>
          <t xml:space="preserve"> </t>
        </is>
      </c>
      <c r="E5" s="4" t="inlineStr">
        <is>
          <t xml:space="preserve"> </t>
        </is>
      </c>
      <c r="F5" s="4" t="inlineStr">
        <is>
          <t xml:space="preserve"> </t>
        </is>
      </c>
      <c r="G5" s="4" t="inlineStr">
        <is>
          <t xml:space="preserve"> </t>
        </is>
      </c>
    </row>
    <row r="6">
      <c r="A6" s="4" t="inlineStr">
        <is>
          <t>Exercise of stock options</t>
        </is>
      </c>
      <c r="B6" s="6" t="n">
        <v>37</v>
      </c>
      <c r="C6" s="4" t="inlineStr">
        <is>
          <t xml:space="preserve"> </t>
        </is>
      </c>
      <c r="D6" s="6" t="n">
        <v>37</v>
      </c>
      <c r="E6" s="4" t="inlineStr">
        <is>
          <t xml:space="preserve"> </t>
        </is>
      </c>
      <c r="F6" s="4" t="inlineStr">
        <is>
          <t xml:space="preserve"> </t>
        </is>
      </c>
      <c r="G6" s="4" t="inlineStr">
        <is>
          <t xml:space="preserve"> </t>
        </is>
      </c>
    </row>
    <row r="7">
      <c r="A7" s="4" t="inlineStr">
        <is>
          <t>Stock-based compensation expense</t>
        </is>
      </c>
      <c r="B7" s="6" t="n">
        <v>21730</v>
      </c>
      <c r="C7" s="4" t="inlineStr">
        <is>
          <t xml:space="preserve"> </t>
        </is>
      </c>
      <c r="D7" s="6" t="n">
        <v>21730</v>
      </c>
      <c r="E7" s="4" t="inlineStr">
        <is>
          <t xml:space="preserve"> </t>
        </is>
      </c>
      <c r="F7" s="4" t="inlineStr">
        <is>
          <t xml:space="preserve"> </t>
        </is>
      </c>
      <c r="G7" s="4" t="inlineStr">
        <is>
          <t xml:space="preserve"> </t>
        </is>
      </c>
    </row>
    <row r="8">
      <c r="A8" s="4" t="inlineStr">
        <is>
          <t>Issuance of common stock from settlement of equity award (in shares)</t>
        </is>
      </c>
      <c r="B8" s="4" t="inlineStr">
        <is>
          <t xml:space="preserve"> </t>
        </is>
      </c>
      <c r="C8" s="6" t="n">
        <v>824344</v>
      </c>
      <c r="D8" s="4" t="inlineStr">
        <is>
          <t xml:space="preserve"> </t>
        </is>
      </c>
      <c r="E8" s="4" t="inlineStr">
        <is>
          <t xml:space="preserve"> </t>
        </is>
      </c>
      <c r="F8" s="4" t="inlineStr">
        <is>
          <t xml:space="preserve"> </t>
        </is>
      </c>
      <c r="G8" s="4" t="inlineStr">
        <is>
          <t xml:space="preserve"> </t>
        </is>
      </c>
    </row>
    <row r="9">
      <c r="A9" s="4" t="inlineStr">
        <is>
          <t>Issuance of common stock from settlement of equity awards</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xes paid related to net share settlement of equity awards (in shares)</t>
        </is>
      </c>
      <c r="B10" s="4" t="inlineStr">
        <is>
          <t xml:space="preserve"> </t>
        </is>
      </c>
      <c r="C10" s="4" t="inlineStr">
        <is>
          <t xml:space="preserve"> </t>
        </is>
      </c>
      <c r="D10" s="4" t="inlineStr">
        <is>
          <t xml:space="preserve"> </t>
        </is>
      </c>
      <c r="E10" s="6" t="n">
        <v>19952</v>
      </c>
      <c r="F10" s="4" t="inlineStr">
        <is>
          <t xml:space="preserve"> </t>
        </is>
      </c>
      <c r="G10" s="4" t="inlineStr">
        <is>
          <t xml:space="preserve"> </t>
        </is>
      </c>
    </row>
    <row r="11">
      <c r="A11" s="4" t="inlineStr">
        <is>
          <t>Taxes paid related to net share settlement of equity awards</t>
        </is>
      </c>
      <c r="B11" s="6" t="n">
        <v>-1618</v>
      </c>
      <c r="C11" s="4" t="inlineStr">
        <is>
          <t xml:space="preserve"> </t>
        </is>
      </c>
      <c r="D11" s="4" t="inlineStr">
        <is>
          <t xml:space="preserve"> </t>
        </is>
      </c>
      <c r="E11" s="5" t="n">
        <v>-1618</v>
      </c>
      <c r="F11" s="4" t="inlineStr">
        <is>
          <t xml:space="preserve"> </t>
        </is>
      </c>
      <c r="G11" s="4" t="inlineStr">
        <is>
          <t xml:space="preserve"> </t>
        </is>
      </c>
    </row>
    <row r="12">
      <c r="A12" s="4" t="inlineStr">
        <is>
          <t>Proceeds from disgorgement of stockholders short-swing profits</t>
        </is>
      </c>
      <c r="B12" s="6" t="n">
        <v>1664</v>
      </c>
      <c r="C12" s="4" t="inlineStr">
        <is>
          <t xml:space="preserve"> </t>
        </is>
      </c>
      <c r="D12" s="6" t="n">
        <v>1664</v>
      </c>
      <c r="E12" s="4" t="inlineStr">
        <is>
          <t xml:space="preserve"> </t>
        </is>
      </c>
      <c r="F12" s="4" t="inlineStr">
        <is>
          <t xml:space="preserve"> </t>
        </is>
      </c>
      <c r="G12" s="4" t="inlineStr">
        <is>
          <t xml:space="preserve"> </t>
        </is>
      </c>
    </row>
    <row r="13">
      <c r="A13" s="4" t="inlineStr">
        <is>
          <t>Net loss</t>
        </is>
      </c>
      <c r="B13" s="6" t="n">
        <v>-28702</v>
      </c>
      <c r="C13" s="4" t="inlineStr">
        <is>
          <t xml:space="preserve"> </t>
        </is>
      </c>
      <c r="D13" s="4" t="inlineStr">
        <is>
          <t xml:space="preserve"> </t>
        </is>
      </c>
      <c r="E13" s="4" t="inlineStr">
        <is>
          <t xml:space="preserve"> </t>
        </is>
      </c>
      <c r="F13" s="4" t="inlineStr">
        <is>
          <t xml:space="preserve"> </t>
        </is>
      </c>
      <c r="G13" s="6" t="n">
        <v>-28702</v>
      </c>
    </row>
    <row r="14">
      <c r="A14" s="4" t="inlineStr">
        <is>
          <t>Ending balance (in shares) at Dec. 31, 2021</t>
        </is>
      </c>
      <c r="B14" s="4" t="inlineStr">
        <is>
          <t xml:space="preserve"> </t>
        </is>
      </c>
      <c r="C14" s="6" t="n">
        <v>54153771</v>
      </c>
      <c r="D14" s="4" t="inlineStr">
        <is>
          <t xml:space="preserve"> </t>
        </is>
      </c>
      <c r="E14" s="6" t="n">
        <v>3026400</v>
      </c>
      <c r="F14" s="4" t="inlineStr">
        <is>
          <t xml:space="preserve"> </t>
        </is>
      </c>
      <c r="G14" s="4" t="inlineStr">
        <is>
          <t xml:space="preserve"> </t>
        </is>
      </c>
    </row>
    <row r="15">
      <c r="A15" s="4" t="inlineStr">
        <is>
          <t>Ending balance at Dec. 31, 2021</t>
        </is>
      </c>
      <c r="B15" s="6" t="n">
        <v>145210</v>
      </c>
      <c r="C15" s="5" t="n">
        <v>5</v>
      </c>
      <c r="D15" s="6" t="n">
        <v>351774</v>
      </c>
      <c r="E15" s="5" t="n">
        <v>-30824</v>
      </c>
      <c r="F15" s="6" t="n">
        <v>0</v>
      </c>
      <c r="G15" s="6" t="n">
        <v>-17574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of stock options (in shares)</t>
        </is>
      </c>
      <c r="B17" s="4" t="inlineStr">
        <is>
          <t xml:space="preserve"> </t>
        </is>
      </c>
      <c r="C17" s="6" t="n">
        <v>41045</v>
      </c>
      <c r="D17" s="4" t="inlineStr">
        <is>
          <t xml:space="preserve"> </t>
        </is>
      </c>
      <c r="E17" s="4" t="inlineStr">
        <is>
          <t xml:space="preserve"> </t>
        </is>
      </c>
      <c r="F17" s="4" t="inlineStr">
        <is>
          <t xml:space="preserve"> </t>
        </is>
      </c>
      <c r="G17" s="4" t="inlineStr">
        <is>
          <t xml:space="preserve"> </t>
        </is>
      </c>
    </row>
    <row r="18">
      <c r="A18" s="4" t="inlineStr">
        <is>
          <t>Exercise of stock options</t>
        </is>
      </c>
      <c r="B18" s="6" t="n">
        <v>16</v>
      </c>
      <c r="C18" s="4" t="inlineStr">
        <is>
          <t xml:space="preserve"> </t>
        </is>
      </c>
      <c r="D18" s="6" t="n">
        <v>16</v>
      </c>
      <c r="E18" s="4" t="inlineStr">
        <is>
          <t xml:space="preserve"> </t>
        </is>
      </c>
      <c r="F18" s="4" t="inlineStr">
        <is>
          <t xml:space="preserve"> </t>
        </is>
      </c>
      <c r="G18" s="4" t="inlineStr">
        <is>
          <t xml:space="preserve"> </t>
        </is>
      </c>
    </row>
    <row r="19">
      <c r="A19" s="4" t="inlineStr">
        <is>
          <t>Stock-based compensation expense</t>
        </is>
      </c>
      <c r="B19" s="6" t="n">
        <v>47906</v>
      </c>
      <c r="C19" s="4" t="inlineStr">
        <is>
          <t xml:space="preserve"> </t>
        </is>
      </c>
      <c r="D19" s="6" t="n">
        <v>47906</v>
      </c>
      <c r="E19" s="4" t="inlineStr">
        <is>
          <t xml:space="preserve"> </t>
        </is>
      </c>
      <c r="F19" s="4" t="inlineStr">
        <is>
          <t xml:space="preserve"> </t>
        </is>
      </c>
      <c r="G19" s="4" t="inlineStr">
        <is>
          <t xml:space="preserve"> </t>
        </is>
      </c>
    </row>
    <row r="20">
      <c r="A20" s="4" t="inlineStr">
        <is>
          <t>Issuance of common stock from settlement of equity award (in shares)</t>
        </is>
      </c>
      <c r="B20" s="4" t="inlineStr">
        <is>
          <t xml:space="preserve"> </t>
        </is>
      </c>
      <c r="C20" s="6" t="n">
        <v>793023</v>
      </c>
      <c r="D20" s="4" t="inlineStr">
        <is>
          <t xml:space="preserve"> </t>
        </is>
      </c>
      <c r="E20" s="4" t="inlineStr">
        <is>
          <t xml:space="preserve"> </t>
        </is>
      </c>
      <c r="F20" s="4" t="inlineStr">
        <is>
          <t xml:space="preserve"> </t>
        </is>
      </c>
      <c r="G20" s="4" t="inlineStr">
        <is>
          <t xml:space="preserve"> </t>
        </is>
      </c>
    </row>
    <row r="21">
      <c r="A21" s="4" t="inlineStr">
        <is>
          <t>Issuance of common stock from settlement of equity awards</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axes paid related to net share settlement of equity awards (in shares)</t>
        </is>
      </c>
      <c r="B22" s="4" t="inlineStr">
        <is>
          <t xml:space="preserve"> </t>
        </is>
      </c>
      <c r="C22" s="4" t="inlineStr">
        <is>
          <t xml:space="preserve"> </t>
        </is>
      </c>
      <c r="D22" s="4" t="inlineStr">
        <is>
          <t xml:space="preserve"> </t>
        </is>
      </c>
      <c r="E22" s="6" t="n">
        <v>31048</v>
      </c>
      <c r="F22" s="4" t="inlineStr">
        <is>
          <t xml:space="preserve"> </t>
        </is>
      </c>
      <c r="G22" s="4" t="inlineStr">
        <is>
          <t xml:space="preserve"> </t>
        </is>
      </c>
    </row>
    <row r="23">
      <c r="A23" s="4" t="inlineStr">
        <is>
          <t>Taxes paid related to net share settlement of equity awards</t>
        </is>
      </c>
      <c r="B23" s="6" t="n">
        <v>-1909</v>
      </c>
      <c r="C23" s="4" t="inlineStr">
        <is>
          <t xml:space="preserve"> </t>
        </is>
      </c>
      <c r="D23" s="4" t="inlineStr">
        <is>
          <t xml:space="preserve"> </t>
        </is>
      </c>
      <c r="E23" s="5" t="n">
        <v>-1909</v>
      </c>
      <c r="F23" s="4" t="inlineStr">
        <is>
          <t xml:space="preserve"> </t>
        </is>
      </c>
      <c r="G23" s="4" t="inlineStr">
        <is>
          <t xml:space="preserve"> </t>
        </is>
      </c>
    </row>
    <row r="24">
      <c r="A24" s="4" t="inlineStr">
        <is>
          <t>Proceeds from disgorgement of stockholders short-swing profits</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During Period, Shares, Employee Stock Purchase Plans</t>
        </is>
      </c>
      <c r="B25" s="4" t="inlineStr">
        <is>
          <t xml:space="preserve"> </t>
        </is>
      </c>
      <c r="C25" s="6" t="n">
        <v>35504</v>
      </c>
      <c r="D25" s="4" t="inlineStr">
        <is>
          <t xml:space="preserve"> </t>
        </is>
      </c>
      <c r="E25" s="4" t="inlineStr">
        <is>
          <t xml:space="preserve"> </t>
        </is>
      </c>
      <c r="F25" s="4" t="inlineStr">
        <is>
          <t xml:space="preserve"> </t>
        </is>
      </c>
      <c r="G25" s="4" t="inlineStr">
        <is>
          <t xml:space="preserve"> </t>
        </is>
      </c>
    </row>
    <row r="26">
      <c r="A26" s="4" t="inlineStr">
        <is>
          <t>Stock Issued During Period, Value, Employee Stock Purchase Plan</t>
        </is>
      </c>
      <c r="B26" s="6" t="n">
        <v>1723</v>
      </c>
      <c r="C26" s="4" t="inlineStr">
        <is>
          <t xml:space="preserve"> </t>
        </is>
      </c>
      <c r="D26" s="6" t="n">
        <v>1723</v>
      </c>
      <c r="E26" s="4" t="inlineStr">
        <is>
          <t xml:space="preserve"> </t>
        </is>
      </c>
      <c r="F26" s="4" t="inlineStr">
        <is>
          <t xml:space="preserve"> </t>
        </is>
      </c>
      <c r="G26" s="4" t="inlineStr">
        <is>
          <t xml:space="preserve"> </t>
        </is>
      </c>
    </row>
    <row r="27">
      <c r="A27" s="4" t="inlineStr">
        <is>
          <t>Other comprehensive gain, net of tax</t>
        </is>
      </c>
      <c r="B27" s="6" t="n">
        <v>-369</v>
      </c>
      <c r="C27" s="4" t="inlineStr">
        <is>
          <t xml:space="preserve"> </t>
        </is>
      </c>
      <c r="D27" s="4" t="inlineStr">
        <is>
          <t xml:space="preserve"> </t>
        </is>
      </c>
      <c r="E27" s="4" t="inlineStr">
        <is>
          <t xml:space="preserve"> </t>
        </is>
      </c>
      <c r="F27" s="6" t="n">
        <v>-369</v>
      </c>
      <c r="G27" s="4" t="inlineStr">
        <is>
          <t xml:space="preserve"> </t>
        </is>
      </c>
    </row>
    <row r="28">
      <c r="A28" s="4" t="inlineStr">
        <is>
          <t>Net loss</t>
        </is>
      </c>
      <c r="B28" s="6" t="n">
        <v>-50240</v>
      </c>
      <c r="C28" s="4" t="inlineStr">
        <is>
          <t xml:space="preserve"> </t>
        </is>
      </c>
      <c r="D28" s="4" t="inlineStr">
        <is>
          <t xml:space="preserve"> </t>
        </is>
      </c>
      <c r="E28" s="4" t="inlineStr">
        <is>
          <t xml:space="preserve"> </t>
        </is>
      </c>
      <c r="F28" s="4" t="inlineStr">
        <is>
          <t xml:space="preserve"> </t>
        </is>
      </c>
      <c r="G28" s="6" t="n">
        <v>-50240</v>
      </c>
    </row>
    <row r="29">
      <c r="A29" s="4" t="inlineStr">
        <is>
          <t>Ending balance (in shares) at Dec. 31, 2022</t>
        </is>
      </c>
      <c r="B29" s="4" t="inlineStr">
        <is>
          <t xml:space="preserve"> </t>
        </is>
      </c>
      <c r="C29" s="6" t="n">
        <v>55023343</v>
      </c>
      <c r="D29" s="4" t="inlineStr">
        <is>
          <t xml:space="preserve"> </t>
        </is>
      </c>
      <c r="E29" s="6" t="n">
        <v>3057448</v>
      </c>
      <c r="F29" s="4" t="inlineStr">
        <is>
          <t xml:space="preserve"> </t>
        </is>
      </c>
      <c r="G29" s="4" t="inlineStr">
        <is>
          <t xml:space="preserve"> </t>
        </is>
      </c>
    </row>
    <row r="30">
      <c r="A30" s="4" t="inlineStr">
        <is>
          <t>Ending balance at Dec. 31, 2022</t>
        </is>
      </c>
      <c r="B30" s="5" t="n">
        <v>142337</v>
      </c>
      <c r="C30" s="5" t="n">
        <v>5</v>
      </c>
      <c r="D30" s="6" t="n">
        <v>401419</v>
      </c>
      <c r="E30" s="5" t="n">
        <v>-32733</v>
      </c>
      <c r="F30" s="6" t="n">
        <v>-369</v>
      </c>
      <c r="G30" s="6" t="n">
        <v>-22598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of stock options (in shares)</t>
        </is>
      </c>
      <c r="B32" s="6" t="n">
        <v>30000</v>
      </c>
      <c r="C32" s="6" t="n">
        <v>30000</v>
      </c>
      <c r="D32" s="4" t="inlineStr">
        <is>
          <t xml:space="preserve"> </t>
        </is>
      </c>
      <c r="E32" s="4" t="inlineStr">
        <is>
          <t xml:space="preserve"> </t>
        </is>
      </c>
      <c r="F32" s="4" t="inlineStr">
        <is>
          <t xml:space="preserve"> </t>
        </is>
      </c>
      <c r="G32" s="4" t="inlineStr">
        <is>
          <t xml:space="preserve"> </t>
        </is>
      </c>
    </row>
    <row r="33">
      <c r="A33" s="4" t="inlineStr">
        <is>
          <t>Exercise of stock options</t>
        </is>
      </c>
      <c r="B33" s="5" t="n">
        <v>29</v>
      </c>
      <c r="C33" s="4" t="inlineStr">
        <is>
          <t xml:space="preserve"> </t>
        </is>
      </c>
      <c r="D33" s="6" t="n">
        <v>29</v>
      </c>
      <c r="E33" s="4" t="inlineStr">
        <is>
          <t xml:space="preserve"> </t>
        </is>
      </c>
      <c r="F33" s="4" t="inlineStr">
        <is>
          <t xml:space="preserve"> </t>
        </is>
      </c>
      <c r="G33" s="4" t="inlineStr">
        <is>
          <t xml:space="preserve"> </t>
        </is>
      </c>
    </row>
    <row r="34">
      <c r="A34" s="4" t="inlineStr">
        <is>
          <t>Stock-based compensation expense</t>
        </is>
      </c>
      <c r="B34" s="6" t="n">
        <v>68002</v>
      </c>
      <c r="C34" s="4" t="inlineStr">
        <is>
          <t xml:space="preserve"> </t>
        </is>
      </c>
      <c r="D34" s="6" t="n">
        <v>68002</v>
      </c>
      <c r="E34" s="4" t="inlineStr">
        <is>
          <t xml:space="preserve"> </t>
        </is>
      </c>
      <c r="F34" s="4" t="inlineStr">
        <is>
          <t xml:space="preserve"> </t>
        </is>
      </c>
      <c r="G34" s="4" t="inlineStr">
        <is>
          <t xml:space="preserve"> </t>
        </is>
      </c>
    </row>
    <row r="35">
      <c r="A35" s="4" t="inlineStr">
        <is>
          <t>Issuance of common stock from settlement of equity award (in shares)</t>
        </is>
      </c>
      <c r="B35" s="4" t="inlineStr">
        <is>
          <t xml:space="preserve"> </t>
        </is>
      </c>
      <c r="C35" s="6" t="n">
        <v>1122902</v>
      </c>
      <c r="D35" s="4" t="inlineStr">
        <is>
          <t xml:space="preserve"> </t>
        </is>
      </c>
      <c r="E35" s="4" t="inlineStr">
        <is>
          <t xml:space="preserve"> </t>
        </is>
      </c>
      <c r="F35" s="4" t="inlineStr">
        <is>
          <t xml:space="preserve"> </t>
        </is>
      </c>
      <c r="G35" s="4" t="inlineStr">
        <is>
          <t xml:space="preserve"> </t>
        </is>
      </c>
    </row>
    <row r="36">
      <c r="A36" s="4" t="inlineStr">
        <is>
          <t>Issuance of common stock from settlement of equity awards</t>
        </is>
      </c>
      <c r="B36" s="6"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axes paid related to net share settlement of equity awards (in shares)</t>
        </is>
      </c>
      <c r="B37" s="4" t="inlineStr">
        <is>
          <t xml:space="preserve"> </t>
        </is>
      </c>
      <c r="C37" s="4" t="inlineStr">
        <is>
          <t xml:space="preserve"> </t>
        </is>
      </c>
      <c r="D37" s="4" t="inlineStr">
        <is>
          <t xml:space="preserve"> </t>
        </is>
      </c>
      <c r="E37" s="6" t="n">
        <v>41527</v>
      </c>
      <c r="F37" s="4" t="inlineStr">
        <is>
          <t xml:space="preserve"> </t>
        </is>
      </c>
      <c r="G37" s="4" t="inlineStr">
        <is>
          <t xml:space="preserve"> </t>
        </is>
      </c>
    </row>
    <row r="38">
      <c r="A38" s="4" t="inlineStr">
        <is>
          <t>Taxes paid related to net share settlement of equity awards</t>
        </is>
      </c>
      <c r="B38" s="6" t="n">
        <v>-2380</v>
      </c>
      <c r="C38" s="4" t="inlineStr">
        <is>
          <t xml:space="preserve"> </t>
        </is>
      </c>
      <c r="D38" s="4" t="inlineStr">
        <is>
          <t xml:space="preserve"> </t>
        </is>
      </c>
      <c r="E38" s="5" t="n">
        <v>-2380</v>
      </c>
      <c r="F38" s="4" t="inlineStr">
        <is>
          <t xml:space="preserve"> </t>
        </is>
      </c>
      <c r="G38" s="4" t="inlineStr">
        <is>
          <t xml:space="preserve"> </t>
        </is>
      </c>
    </row>
    <row r="39">
      <c r="A39" s="4" t="inlineStr">
        <is>
          <t>Proceeds from disgorgement of stockholders short-swing profits</t>
        </is>
      </c>
      <c r="B39" s="6"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Issued During Period, Shares, Employee Stock Purchase Plans</t>
        </is>
      </c>
      <c r="B40" s="4" t="inlineStr">
        <is>
          <t xml:space="preserve"> </t>
        </is>
      </c>
      <c r="C40" s="6" t="n">
        <v>59514</v>
      </c>
      <c r="D40" s="4" t="inlineStr">
        <is>
          <t xml:space="preserve"> </t>
        </is>
      </c>
      <c r="E40" s="4" t="inlineStr">
        <is>
          <t xml:space="preserve"> </t>
        </is>
      </c>
      <c r="F40" s="4" t="inlineStr">
        <is>
          <t xml:space="preserve"> </t>
        </is>
      </c>
      <c r="G40" s="4" t="inlineStr">
        <is>
          <t xml:space="preserve"> </t>
        </is>
      </c>
    </row>
    <row r="41">
      <c r="A41" s="4" t="inlineStr">
        <is>
          <t>Stock Issued During Period, Value, Employee Stock Purchase Plan</t>
        </is>
      </c>
      <c r="B41" s="6" t="n">
        <v>2339</v>
      </c>
      <c r="C41" s="4" t="inlineStr">
        <is>
          <t xml:space="preserve"> </t>
        </is>
      </c>
      <c r="D41" s="6" t="n">
        <v>2339</v>
      </c>
      <c r="E41" s="4" t="inlineStr">
        <is>
          <t xml:space="preserve"> </t>
        </is>
      </c>
      <c r="F41" s="4" t="inlineStr">
        <is>
          <t xml:space="preserve"> </t>
        </is>
      </c>
      <c r="G41" s="4" t="inlineStr">
        <is>
          <t xml:space="preserve"> </t>
        </is>
      </c>
    </row>
    <row r="42">
      <c r="A42" s="4" t="inlineStr">
        <is>
          <t>Other comprehensive gain, net of tax</t>
        </is>
      </c>
      <c r="B42" s="6" t="n">
        <v>292</v>
      </c>
      <c r="C42" s="4" t="inlineStr">
        <is>
          <t xml:space="preserve"> </t>
        </is>
      </c>
      <c r="D42" s="4" t="inlineStr">
        <is>
          <t xml:space="preserve"> </t>
        </is>
      </c>
      <c r="E42" s="4" t="inlineStr">
        <is>
          <t xml:space="preserve"> </t>
        </is>
      </c>
      <c r="F42" s="6" t="n">
        <v>292</v>
      </c>
      <c r="G42" s="4" t="inlineStr">
        <is>
          <t xml:space="preserve"> </t>
        </is>
      </c>
    </row>
    <row r="43">
      <c r="A43" s="4" t="inlineStr">
        <is>
          <t>Net loss</t>
        </is>
      </c>
      <c r="B43" s="6" t="n">
        <v>-66427</v>
      </c>
      <c r="C43" s="4" t="inlineStr">
        <is>
          <t xml:space="preserve"> </t>
        </is>
      </c>
      <c r="D43" s="4" t="inlineStr">
        <is>
          <t xml:space="preserve"> </t>
        </is>
      </c>
      <c r="E43" s="4" t="inlineStr">
        <is>
          <t xml:space="preserve"> </t>
        </is>
      </c>
      <c r="F43" s="4" t="inlineStr">
        <is>
          <t xml:space="preserve"> </t>
        </is>
      </c>
      <c r="G43" s="6" t="n">
        <v>-66427</v>
      </c>
    </row>
    <row r="44">
      <c r="A44" s="4" t="inlineStr">
        <is>
          <t>Ending balance (in shares) at Dec. 31, 2023</t>
        </is>
      </c>
      <c r="B44" s="4" t="inlineStr">
        <is>
          <t xml:space="preserve"> </t>
        </is>
      </c>
      <c r="C44" s="6" t="n">
        <v>56235759</v>
      </c>
      <c r="D44" s="4" t="inlineStr">
        <is>
          <t xml:space="preserve"> </t>
        </is>
      </c>
      <c r="E44" s="6" t="n">
        <v>3098975</v>
      </c>
      <c r="F44" s="4" t="inlineStr">
        <is>
          <t xml:space="preserve"> </t>
        </is>
      </c>
      <c r="G44" s="4" t="inlineStr">
        <is>
          <t xml:space="preserve"> </t>
        </is>
      </c>
    </row>
    <row r="45">
      <c r="A45" s="4" t="inlineStr">
        <is>
          <t>Ending balance at Dec. 31, 2023</t>
        </is>
      </c>
      <c r="B45" s="5" t="n">
        <v>144192</v>
      </c>
      <c r="C45" s="5" t="n">
        <v>5</v>
      </c>
      <c r="D45" s="5" t="n">
        <v>471789</v>
      </c>
      <c r="E45" s="5" t="n">
        <v>-35113</v>
      </c>
      <c r="F45" s="5" t="n">
        <v>-77</v>
      </c>
      <c r="G45" s="5" t="n">
        <v>-2924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hares excluded from the calculation of diluted net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shares (in shares)</t>
        </is>
      </c>
      <c r="B4" s="6" t="n">
        <v>3751717</v>
      </c>
      <c r="C4" s="6" t="n">
        <v>2749287</v>
      </c>
      <c r="D4" s="6" t="n">
        <v>2097985</v>
      </c>
    </row>
    <row r="5">
      <c r="A5" s="4" t="inlineStr">
        <is>
          <t>Stock options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shares (in shares)</t>
        </is>
      </c>
      <c r="B7" s="6" t="n">
        <v>27010</v>
      </c>
      <c r="C7" s="6" t="n">
        <v>57010</v>
      </c>
      <c r="D7" s="6" t="n">
        <v>98055</v>
      </c>
    </row>
    <row r="8">
      <c r="A8" s="4" t="inlineStr">
        <is>
          <t>RSUs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shares (in shares)</t>
        </is>
      </c>
      <c r="B10" s="6" t="n">
        <v>3724707</v>
      </c>
      <c r="C10" s="6" t="n">
        <v>2692277</v>
      </c>
      <c r="D10" s="6" t="n">
        <v>199993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5" t="n">
        <v>44645</v>
      </c>
      <c r="C3" s="5" t="n">
        <v>92929</v>
      </c>
    </row>
    <row r="4">
      <c r="A4" s="4" t="inlineStr">
        <is>
          <t>Marketable securities, noncurrent</t>
        </is>
      </c>
      <c r="B4" s="6" t="n">
        <v>3699</v>
      </c>
      <c r="C4" s="6" t="n">
        <v>12995</v>
      </c>
    </row>
    <row r="5">
      <c r="A5" s="4" t="inlineStr">
        <is>
          <t>Total assets</t>
        </is>
      </c>
      <c r="B5" s="6" t="n">
        <v>48344</v>
      </c>
      <c r="C5" s="6" t="n">
        <v>105924</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t>
        </is>
      </c>
      <c r="B8" s="6" t="n">
        <v>0</v>
      </c>
      <c r="C8" s="6"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6" t="n">
        <v>48344</v>
      </c>
      <c r="C11" s="6" t="n">
        <v>105924</v>
      </c>
    </row>
    <row r="12">
      <c r="A12" s="4" t="inlineStr">
        <is>
          <t>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6" t="n">
        <v>0</v>
      </c>
      <c r="C14" s="6" t="n">
        <v>0</v>
      </c>
    </row>
    <row r="15">
      <c r="A15" s="4" t="inlineStr">
        <is>
          <t>Corporate Bo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t>
        </is>
      </c>
      <c r="B17" s="6" t="n">
        <v>9906</v>
      </c>
      <c r="C17" s="6" t="n">
        <v>33183</v>
      </c>
    </row>
    <row r="18">
      <c r="A18" s="4" t="inlineStr">
        <is>
          <t>Corporate Bonds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t>
        </is>
      </c>
      <c r="B20" s="6" t="n">
        <v>0</v>
      </c>
      <c r="C20" s="6" t="n">
        <v>0</v>
      </c>
    </row>
    <row r="21">
      <c r="A21" s="4" t="inlineStr">
        <is>
          <t>Corporate Bonds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t>
        </is>
      </c>
      <c r="B23" s="6" t="n">
        <v>9906</v>
      </c>
      <c r="C23" s="6" t="n">
        <v>33183</v>
      </c>
    </row>
    <row r="24">
      <c r="A24" s="4" t="inlineStr">
        <is>
          <t>Corporate Bonds | 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t>
        </is>
      </c>
      <c r="B26" s="6" t="n">
        <v>0</v>
      </c>
      <c r="C26" s="6" t="n">
        <v>0</v>
      </c>
    </row>
    <row r="27">
      <c r="A27" s="4" t="inlineStr">
        <is>
          <t>Commercial Pap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t>
        </is>
      </c>
      <c r="B29" s="6" t="n">
        <v>33287</v>
      </c>
      <c r="C29" s="6" t="n">
        <v>43489</v>
      </c>
    </row>
    <row r="30">
      <c r="A30" s="4" t="inlineStr">
        <is>
          <t>Commercial Paper |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arketable securities</t>
        </is>
      </c>
      <c r="B32" s="6" t="n">
        <v>0</v>
      </c>
      <c r="C32" s="6" t="n">
        <v>0</v>
      </c>
    </row>
    <row r="33">
      <c r="A33" s="4" t="inlineStr">
        <is>
          <t>Commercial Paper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t>
        </is>
      </c>
      <c r="B35" s="6" t="n">
        <v>33287</v>
      </c>
      <c r="C35" s="6" t="n">
        <v>43489</v>
      </c>
    </row>
    <row r="36">
      <c r="A36" s="4" t="inlineStr">
        <is>
          <t>Commercial Paper | Level 3</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t>
        </is>
      </c>
      <c r="B38" s="6" t="n">
        <v>0</v>
      </c>
      <c r="C38" s="6" t="n">
        <v>0</v>
      </c>
    </row>
    <row r="39">
      <c r="A39" s="4" t="inlineStr">
        <is>
          <t>U.S. Treasury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able securities</t>
        </is>
      </c>
      <c r="B41" s="6" t="n">
        <v>495</v>
      </c>
      <c r="C41" s="6" t="n">
        <v>14145</v>
      </c>
    </row>
    <row r="42">
      <c r="A42" s="4" t="inlineStr">
        <is>
          <t>U.S. Treasury securities | Level 1</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rketable securities</t>
        </is>
      </c>
      <c r="B44" s="6" t="n">
        <v>0</v>
      </c>
      <c r="C44" s="6" t="n">
        <v>0</v>
      </c>
    </row>
    <row r="45">
      <c r="A45" s="4" t="inlineStr">
        <is>
          <t>U.S. Treasury securities |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securities</t>
        </is>
      </c>
      <c r="B47" s="6" t="n">
        <v>495</v>
      </c>
      <c r="C47" s="6" t="n">
        <v>14145</v>
      </c>
    </row>
    <row r="48">
      <c r="A48" s="4" t="inlineStr">
        <is>
          <t>U.S. Treasury securities | Level 3</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Marketable securities</t>
        </is>
      </c>
      <c r="B50" s="6" t="n">
        <v>0</v>
      </c>
      <c r="C50" s="6" t="n">
        <v>0</v>
      </c>
    </row>
    <row r="51">
      <c r="A51" s="4" t="inlineStr">
        <is>
          <t>Asset-backed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arketable securities</t>
        </is>
      </c>
      <c r="B53" s="6" t="n">
        <v>367</v>
      </c>
      <c r="C53" s="6" t="n">
        <v>2157</v>
      </c>
    </row>
    <row r="54">
      <c r="A54" s="4" t="inlineStr">
        <is>
          <t>Asset-backed Securities | Level 1</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arketable securities</t>
        </is>
      </c>
      <c r="B56" s="6" t="n">
        <v>0</v>
      </c>
      <c r="C56" s="6" t="n">
        <v>0</v>
      </c>
    </row>
    <row r="57">
      <c r="A57" s="4" t="inlineStr">
        <is>
          <t>Asset-backed Securities |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arketable securities</t>
        </is>
      </c>
      <c r="B59" s="6" t="n">
        <v>367</v>
      </c>
      <c r="C59" s="6" t="n">
        <v>2157</v>
      </c>
    </row>
    <row r="60">
      <c r="A60" s="4" t="inlineStr">
        <is>
          <t>Asset-backed Securities | Level 3</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arketable securities</t>
        </is>
      </c>
      <c r="B62" s="6" t="n">
        <v>0</v>
      </c>
      <c r="C62" s="6" t="n">
        <v>0</v>
      </c>
    </row>
    <row r="63">
      <c r="A63" s="4" t="inlineStr">
        <is>
          <t>US Government Agencies Debt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Marketable securities</t>
        </is>
      </c>
      <c r="B65" s="6" t="n">
        <v>4289</v>
      </c>
      <c r="C65" s="6" t="n">
        <v>12950</v>
      </c>
    </row>
    <row r="66">
      <c r="A66" s="4" t="inlineStr">
        <is>
          <t>US Government Agencies Debt Securities | Level 1</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Marketable securities</t>
        </is>
      </c>
      <c r="B68" s="6" t="n">
        <v>0</v>
      </c>
      <c r="C68" s="6" t="n">
        <v>0</v>
      </c>
    </row>
    <row r="69">
      <c r="A69" s="4" t="inlineStr">
        <is>
          <t>US Government Agencies Debt Securities | Level 2</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arketable securities</t>
        </is>
      </c>
      <c r="B71" s="6" t="n">
        <v>4289</v>
      </c>
      <c r="C71" s="6" t="n">
        <v>12950</v>
      </c>
    </row>
    <row r="72">
      <c r="A72" s="4" t="inlineStr">
        <is>
          <t>US Government Agencies Debt Securities | Level 3</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Marketable securities</t>
        </is>
      </c>
      <c r="B74" s="5" t="n">
        <v>0</v>
      </c>
      <c r="C7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3</t>
        </is>
      </c>
      <c r="C2" s="2" t="inlineStr">
        <is>
          <t>Dec. 31, 2022</t>
        </is>
      </c>
      <c r="D2" s="2" t="inlineStr">
        <is>
          <t>Dec. 31, 2021</t>
        </is>
      </c>
    </row>
    <row r="3">
      <c r="A3" s="3" t="inlineStr">
        <is>
          <t>Postemployment Benefits [Abstract]</t>
        </is>
      </c>
      <c r="B3" s="4" t="inlineStr">
        <is>
          <t xml:space="preserve"> </t>
        </is>
      </c>
      <c r="C3" s="4" t="inlineStr">
        <is>
          <t xml:space="preserve"> </t>
        </is>
      </c>
      <c r="D3" s="4" t="inlineStr">
        <is>
          <t xml:space="preserve"> </t>
        </is>
      </c>
    </row>
    <row r="4">
      <c r="A4" s="4" t="inlineStr">
        <is>
          <t>Matching contributions</t>
        </is>
      </c>
      <c r="B4" s="12" t="n">
        <v>3.7</v>
      </c>
      <c r="C4" s="12" t="n">
        <v>2.8</v>
      </c>
      <c r="D4" s="12" t="n">
        <v>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disgorgement of stockholders short-swing profits</t>
        </is>
      </c>
      <c r="B4" s="5" t="n">
        <v>0</v>
      </c>
      <c r="C4" s="5" t="n">
        <v>0</v>
      </c>
      <c r="D4" s="5" t="n">
        <v>1664</v>
      </c>
    </row>
    <row r="5">
      <c r="A5" s="4" t="inlineStr">
        <is>
          <t>Amount of transaction with related party</t>
        </is>
      </c>
      <c r="B5" s="5" t="n">
        <v>0</v>
      </c>
      <c r="C5" s="5" t="n">
        <v>0</v>
      </c>
      <c r="D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6427</v>
      </c>
      <c r="C4" s="5" t="n">
        <v>-50240</v>
      </c>
      <c r="D4" s="5" t="n">
        <v>-28702</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of property and equipment</t>
        </is>
      </c>
      <c r="B6" s="6" t="n">
        <v>3137</v>
      </c>
      <c r="C6" s="6" t="n">
        <v>2859</v>
      </c>
      <c r="D6" s="6" t="n">
        <v>2991</v>
      </c>
    </row>
    <row r="7">
      <c r="A7" s="4" t="inlineStr">
        <is>
          <t>Amortization of line of credit issuance costs</t>
        </is>
      </c>
      <c r="B7" s="6" t="n">
        <v>86</v>
      </c>
      <c r="C7" s="6" t="n">
        <v>30</v>
      </c>
      <c r="D7" s="6" t="n">
        <v>188</v>
      </c>
    </row>
    <row r="8">
      <c r="A8" s="4" t="inlineStr">
        <is>
          <t>Amortization of premium (accretion of discount) on marketable securities</t>
        </is>
      </c>
      <c r="B8" s="6" t="n">
        <v>-3203</v>
      </c>
      <c r="C8" s="6" t="n">
        <v>-625</v>
      </c>
      <c r="D8" s="6" t="n">
        <v>736</v>
      </c>
    </row>
    <row r="9">
      <c r="A9" s="4" t="inlineStr">
        <is>
          <t>Amortization of acquired intangible assets</t>
        </is>
      </c>
      <c r="B9" s="6" t="n">
        <v>3541</v>
      </c>
      <c r="C9" s="6" t="n">
        <v>1039</v>
      </c>
      <c r="D9" s="6" t="n">
        <v>1043</v>
      </c>
    </row>
    <row r="10">
      <c r="A10" s="4" t="inlineStr">
        <is>
          <t>Amortization of deferred commissions</t>
        </is>
      </c>
      <c r="B10" s="6" t="n">
        <v>26582</v>
      </c>
      <c r="C10" s="6" t="n">
        <v>18638</v>
      </c>
      <c r="D10" s="6" t="n">
        <v>12175</v>
      </c>
    </row>
    <row r="11">
      <c r="A11" s="4" t="inlineStr">
        <is>
          <t>Amortization of right-of-use operating lease asset</t>
        </is>
      </c>
      <c r="B11" s="6" t="n">
        <v>1553</v>
      </c>
      <c r="C11" s="6" t="n">
        <v>1035</v>
      </c>
      <c r="D11" s="6" t="n">
        <v>673</v>
      </c>
    </row>
    <row r="12">
      <c r="A12" s="4" t="inlineStr">
        <is>
          <t>Stock-based compensation expense</t>
        </is>
      </c>
      <c r="B12" s="6" t="n">
        <v>67704</v>
      </c>
      <c r="C12" s="6" t="n">
        <v>47738</v>
      </c>
      <c r="D12" s="6" t="n">
        <v>21731</v>
      </c>
    </row>
    <row r="13">
      <c r="A13" s="4" t="inlineStr">
        <is>
          <t>Provision for accounts receivable allowances</t>
        </is>
      </c>
      <c r="B13" s="6" t="n">
        <v>2418</v>
      </c>
      <c r="C13" s="6" t="n">
        <v>1199</v>
      </c>
      <c r="D13" s="6" t="n">
        <v>614</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26982</v>
      </c>
      <c r="C15" s="6" t="n">
        <v>-11549</v>
      </c>
      <c r="D15" s="6" t="n">
        <v>-8920</v>
      </c>
    </row>
    <row r="16">
      <c r="A16" s="4" t="inlineStr">
        <is>
          <t>Prepaid expenses and other current assets</t>
        </is>
      </c>
      <c r="B16" s="6" t="n">
        <v>444</v>
      </c>
      <c r="C16" s="6" t="n">
        <v>-125</v>
      </c>
      <c r="D16" s="6" t="n">
        <v>3465</v>
      </c>
    </row>
    <row r="17">
      <c r="A17" s="4" t="inlineStr">
        <is>
          <t>Deferred commissions</t>
        </is>
      </c>
      <c r="B17" s="6" t="n">
        <v>-40540</v>
      </c>
      <c r="C17" s="6" t="n">
        <v>-30328</v>
      </c>
      <c r="D17" s="6" t="n">
        <v>-23113</v>
      </c>
    </row>
    <row r="18">
      <c r="A18" s="4" t="inlineStr">
        <is>
          <t>Accounts payable and accrued expenses</t>
        </is>
      </c>
      <c r="B18" s="6" t="n">
        <v>-226</v>
      </c>
      <c r="C18" s="6" t="n">
        <v>7051</v>
      </c>
      <c r="D18" s="6" t="n">
        <v>8502</v>
      </c>
    </row>
    <row r="19">
      <c r="A19" s="4" t="inlineStr">
        <is>
          <t>Deferred revenue</t>
        </is>
      </c>
      <c r="B19" s="6" t="n">
        <v>41918</v>
      </c>
      <c r="C19" s="6" t="n">
        <v>26878</v>
      </c>
      <c r="D19" s="6" t="n">
        <v>25589</v>
      </c>
    </row>
    <row r="20">
      <c r="A20" s="4" t="inlineStr">
        <is>
          <t>Lease liabilities</t>
        </is>
      </c>
      <c r="B20" s="6" t="n">
        <v>-3549</v>
      </c>
      <c r="C20" s="6" t="n">
        <v>-2932</v>
      </c>
      <c r="D20" s="6" t="n">
        <v>-2155</v>
      </c>
    </row>
    <row r="21">
      <c r="A21" s="4" t="inlineStr">
        <is>
          <t>Net cash provided by operating activities</t>
        </is>
      </c>
      <c r="B21" s="6" t="n">
        <v>6456</v>
      </c>
      <c r="C21" s="6" t="n">
        <v>10668</v>
      </c>
      <c r="D21" s="6" t="n">
        <v>14817</v>
      </c>
    </row>
    <row r="22">
      <c r="A22" s="3" t="inlineStr">
        <is>
          <t>Cash flows from investing activities</t>
        </is>
      </c>
      <c r="B22" s="4" t="inlineStr">
        <is>
          <t xml:space="preserve"> </t>
        </is>
      </c>
      <c r="C22" s="4" t="inlineStr">
        <is>
          <t xml:space="preserve"> </t>
        </is>
      </c>
      <c r="D22" s="4" t="inlineStr">
        <is>
          <t xml:space="preserve"> </t>
        </is>
      </c>
    </row>
    <row r="23">
      <c r="A23" s="4" t="inlineStr">
        <is>
          <t>Expenditures for property and equipment</t>
        </is>
      </c>
      <c r="B23" s="6" t="n">
        <v>-2073</v>
      </c>
      <c r="C23" s="6" t="n">
        <v>-1824</v>
      </c>
      <c r="D23" s="6" t="n">
        <v>-926</v>
      </c>
    </row>
    <row r="24">
      <c r="A24" s="4" t="inlineStr">
        <is>
          <t>Payments for business acquisition, net of cash acquired</t>
        </is>
      </c>
      <c r="B24" s="6" t="n">
        <v>-145636</v>
      </c>
      <c r="C24" s="6" t="n">
        <v>0</v>
      </c>
      <c r="D24" s="6" t="n">
        <v>0</v>
      </c>
    </row>
    <row r="25">
      <c r="A25" s="4" t="inlineStr">
        <is>
          <t>Purchases of marketable securities</t>
        </is>
      </c>
      <c r="B25" s="6" t="n">
        <v>-63085</v>
      </c>
      <c r="C25" s="6" t="n">
        <v>-189962</v>
      </c>
      <c r="D25" s="6" t="n">
        <v>-109552</v>
      </c>
    </row>
    <row r="26">
      <c r="A26" s="4" t="inlineStr">
        <is>
          <t>Proceeds from maturity of marketable securities</t>
        </is>
      </c>
      <c r="B26" s="6" t="n">
        <v>118621</v>
      </c>
      <c r="C26" s="6" t="n">
        <v>154114</v>
      </c>
      <c r="D26" s="6" t="n">
        <v>88360</v>
      </c>
    </row>
    <row r="27">
      <c r="A27" s="4" t="inlineStr">
        <is>
          <t>Proceeds from sale of marketable securities</t>
        </is>
      </c>
      <c r="B27" s="6" t="n">
        <v>5538</v>
      </c>
      <c r="C27" s="6" t="n">
        <v>0</v>
      </c>
      <c r="D27" s="6" t="n">
        <v>0</v>
      </c>
    </row>
    <row r="28">
      <c r="A28" s="4" t="inlineStr">
        <is>
          <t>Net cash used in investing activities</t>
        </is>
      </c>
      <c r="B28" s="6" t="n">
        <v>-86635</v>
      </c>
      <c r="C28" s="6" t="n">
        <v>-37672</v>
      </c>
      <c r="D28" s="6" t="n">
        <v>-22118</v>
      </c>
    </row>
    <row r="29">
      <c r="A29" s="3" t="inlineStr">
        <is>
          <t>Cash flows from financing activities</t>
        </is>
      </c>
      <c r="B29" s="4" t="inlineStr">
        <is>
          <t xml:space="preserve"> </t>
        </is>
      </c>
      <c r="C29" s="4" t="inlineStr">
        <is>
          <t xml:space="preserve"> </t>
        </is>
      </c>
      <c r="D29" s="4" t="inlineStr">
        <is>
          <t xml:space="preserve"> </t>
        </is>
      </c>
    </row>
    <row r="30">
      <c r="A30" s="4" t="inlineStr">
        <is>
          <t>Borrowings from line of credit</t>
        </is>
      </c>
      <c r="B30" s="6" t="n">
        <v>75000</v>
      </c>
      <c r="C30" s="6" t="n">
        <v>0</v>
      </c>
      <c r="D30" s="6" t="n">
        <v>0</v>
      </c>
    </row>
    <row r="31">
      <c r="A31" s="4" t="inlineStr">
        <is>
          <t>Repayments of line of credit</t>
        </is>
      </c>
      <c r="B31" s="6" t="n">
        <v>-20000</v>
      </c>
      <c r="C31" s="6" t="n">
        <v>0</v>
      </c>
      <c r="D31" s="6" t="n">
        <v>0</v>
      </c>
    </row>
    <row r="32">
      <c r="A32" s="4" t="inlineStr">
        <is>
          <t>Payments for line of credit issuance costs</t>
        </is>
      </c>
      <c r="B32" s="6" t="n">
        <v>-1031</v>
      </c>
      <c r="C32" s="6" t="n">
        <v>-23</v>
      </c>
      <c r="D32" s="6" t="n">
        <v>-183</v>
      </c>
    </row>
    <row r="33">
      <c r="A33" s="4" t="inlineStr">
        <is>
          <t>Proceeds from exercise of stock options</t>
        </is>
      </c>
      <c r="B33" s="6" t="n">
        <v>29</v>
      </c>
      <c r="C33" s="6" t="n">
        <v>16</v>
      </c>
      <c r="D33" s="6" t="n">
        <v>37</v>
      </c>
    </row>
    <row r="34">
      <c r="A34" s="4" t="inlineStr">
        <is>
          <t>Proceeds from employee stock purchase plan</t>
        </is>
      </c>
      <c r="B34" s="6" t="n">
        <v>2339</v>
      </c>
      <c r="C34" s="6" t="n">
        <v>1723</v>
      </c>
      <c r="D34" s="6" t="n">
        <v>0</v>
      </c>
    </row>
    <row r="35">
      <c r="A35" s="4" t="inlineStr">
        <is>
          <t>Proceeds from disgorgement of stockholders short-swing profits</t>
        </is>
      </c>
      <c r="B35" s="6" t="n">
        <v>0</v>
      </c>
      <c r="C35" s="6" t="n">
        <v>0</v>
      </c>
      <c r="D35" s="6" t="n">
        <v>1664</v>
      </c>
    </row>
    <row r="36">
      <c r="A36" s="4" t="inlineStr">
        <is>
          <t>Employee taxes paid related to the net share settlement of stock-based awards</t>
        </is>
      </c>
      <c r="B36" s="6" t="n">
        <v>-2380</v>
      </c>
      <c r="C36" s="6" t="n">
        <v>-1909</v>
      </c>
      <c r="D36" s="6" t="n">
        <v>-1618</v>
      </c>
    </row>
    <row r="37">
      <c r="A37" s="4" t="inlineStr">
        <is>
          <t>Net cash provided by (used in) financing activities</t>
        </is>
      </c>
      <c r="B37" s="6" t="n">
        <v>53957</v>
      </c>
      <c r="C37" s="6" t="n">
        <v>-193</v>
      </c>
      <c r="D37" s="6" t="n">
        <v>-100</v>
      </c>
    </row>
    <row r="38">
      <c r="A38" s="4" t="inlineStr">
        <is>
          <t>Net decrease in cash and cash equivalents</t>
        </is>
      </c>
      <c r="B38" s="6" t="n">
        <v>-26222</v>
      </c>
      <c r="C38" s="6" t="n">
        <v>-27197</v>
      </c>
      <c r="D38" s="6" t="n">
        <v>-7401</v>
      </c>
    </row>
    <row r="39">
      <c r="A39" s="3" t="inlineStr">
        <is>
          <t>Cash and cash equivalents</t>
        </is>
      </c>
      <c r="B39" s="4" t="inlineStr">
        <is>
          <t xml:space="preserve"> </t>
        </is>
      </c>
      <c r="C39" s="4" t="inlineStr">
        <is>
          <t xml:space="preserve"> </t>
        </is>
      </c>
      <c r="D39" s="4" t="inlineStr">
        <is>
          <t xml:space="preserve"> </t>
        </is>
      </c>
    </row>
    <row r="40">
      <c r="A40" s="4" t="inlineStr">
        <is>
          <t>Beginning of year</t>
        </is>
      </c>
      <c r="B40" s="6" t="n">
        <v>79917</v>
      </c>
      <c r="C40" s="6" t="n">
        <v>107114</v>
      </c>
      <c r="D40" s="6" t="n">
        <v>114515</v>
      </c>
    </row>
    <row r="41">
      <c r="A41" s="4" t="inlineStr">
        <is>
          <t>End of year</t>
        </is>
      </c>
      <c r="B41" s="6" t="n">
        <v>53695</v>
      </c>
      <c r="C41" s="6" t="n">
        <v>79917</v>
      </c>
      <c r="D41" s="6" t="n">
        <v>107114</v>
      </c>
    </row>
    <row r="42">
      <c r="A42" s="3" t="inlineStr">
        <is>
          <t>Supplemental cash flow information</t>
        </is>
      </c>
      <c r="B42" s="4" t="inlineStr">
        <is>
          <t xml:space="preserve"> </t>
        </is>
      </c>
      <c r="C42" s="4" t="inlineStr">
        <is>
          <t xml:space="preserve"> </t>
        </is>
      </c>
      <c r="D42" s="4" t="inlineStr">
        <is>
          <t xml:space="preserve"> </t>
        </is>
      </c>
    </row>
    <row r="43">
      <c r="A43" s="4" t="inlineStr">
        <is>
          <t>Cash paid for interest</t>
        </is>
      </c>
      <c r="B43" s="6" t="n">
        <v>1588</v>
      </c>
      <c r="C43" s="6" t="n">
        <v>62</v>
      </c>
      <c r="D43" s="6" t="n">
        <v>111</v>
      </c>
    </row>
    <row r="44">
      <c r="A44" s="4" t="inlineStr">
        <is>
          <t>Cash paid for income taxes</t>
        </is>
      </c>
      <c r="B44" s="6" t="n">
        <v>735</v>
      </c>
      <c r="C44" s="6" t="n">
        <v>211</v>
      </c>
      <c r="D44" s="6" t="n">
        <v>127</v>
      </c>
    </row>
    <row r="45">
      <c r="A45" s="4" t="inlineStr">
        <is>
          <t>ROU asset obtained in exchange for operating lease liability</t>
        </is>
      </c>
      <c r="B45" s="6" t="n">
        <v>795</v>
      </c>
      <c r="C45" s="6" t="n">
        <v>1079</v>
      </c>
      <c r="D45" s="6" t="n">
        <v>0</v>
      </c>
    </row>
    <row r="46">
      <c r="A46" s="4" t="inlineStr">
        <is>
          <t>Capital expenditures incurred but not yet paid</t>
        </is>
      </c>
      <c r="B46" s="6" t="n">
        <v>137</v>
      </c>
      <c r="C46" s="6" t="n">
        <v>0</v>
      </c>
      <c r="D46" s="6" t="n">
        <v>4</v>
      </c>
    </row>
    <row r="47">
      <c r="A47" s="4" t="inlineStr">
        <is>
          <t>Cash and cash equivalents</t>
        </is>
      </c>
      <c r="B47" s="6" t="n">
        <v>49760</v>
      </c>
      <c r="C47" s="6" t="n">
        <v>79917</v>
      </c>
      <c r="D47" s="6" t="n">
        <v>107114</v>
      </c>
    </row>
    <row r="48">
      <c r="A48" s="4" t="inlineStr">
        <is>
          <t>Restricted Cash</t>
        </is>
      </c>
      <c r="B48" s="5" t="n">
        <v>3935</v>
      </c>
      <c r="C48" s="5" t="n">
        <v>0</v>
      </c>
      <c r="D48"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Sprout Social, Inc. (“Sprout Social” or the “Company”), a Delaware corporation, began operating on April 21, 2010 to design, develop and operate a web-based comprehensive social media management tool enabling companies to manage and measure their online presence. Customers access their accounts online via a web-based interface or a mobile application. Some customers also purchase the Company’s professional services, which primarily consist of consulting and training services. The Company’s fiscal year end is December 31. The Company’s customers are primarily located throughout the United States, and a portion of customers are located in foreign countries. The Company is headquartered in Chicago, Illinois. Principles of Consolidation and Basis of Presentation The consolidated financial statements include the accounts of the Company and its wholly owned subsidiaries. All significant intercompany transactions and balances have been eliminated in consolidation. The consolidated financial statements and accompanying notes were prepared in accordance with accounting principles generally accepted in the United States of America (“GAAP”). Use of Estimates The preparation of financial statements in conformity with GAAP requires management to make estimates, judgments and assumptions that affect the reported amounts of assets and liabilities and the disclosure of contingent assets and liabilities at the date of the financial statements and the reported amounts of revenues and expenses during the reporting periods. The Company bases its estimates on historical experience and on other assumptions that its management believes are reasonable under the circumstances. Actual results could differ from those estimates. The Company’s estimates and judgments include, but are not limited to, the estimated period of benefit for incremental costs of obtaining a contract with a customer, the incremental borrowing rate for operating leases, calculation of allowance for credit losses, valuation of assets and liabilities acquired as part of business combinations, useful lives of long-lived assets, stock-based compensation, income taxes, commitments and contingencies and litigation, among others. Segment Information The Company operates as one operating segment. The Company’s chief operating decision maker (“CODM”) is its chief executive officer, who reviews financial information for purposes of making operating decisions, assessing financial performance and allocating resources. The Company’s CODM evaluates financial information on a consolidated basis. As the Company operates as one operating segment, all required segment financial information is found in the consolidated financial statements. Fair Value of Financial Instruments The Company has the following financial instruments: cash, cash equivalents, marketable securities, accounts receivable, accounts payable and accrued liabilities. The carrying value of the Company’s cash equivalents, accounts receivable, accounts payable and accrued liabilities approximates fair value due to their short-term nature. Cash and Cash Equivalents The Company considers all highly liquid investments with an original maturity of three months or less to be cash equivalents. Cash and cash equivalents are recorded at cost, which approximates fair value. Interest earned on cash and cash equivalents is recorded as interest income in the consolidated statement of operations. Restricted Cash As of December 31, 2023 and 2022, the Company’s restricted cash balance was $3.9 million and nil, respectively. Restricted cash represents cash that is held as collateral in relation to the Company’s letters of credit that are required as security for the Company’s office leases and reserves held by the Company’s credit card processor. Restricted cash is included in Prepaid expenses and other current assets within the consolidated balance sheets. Marketable Securities Marketable securities consist of corporate bonds, commercial paper, U.S. Treasury securities, asset-backed securities, and agency securities. The Company classifies marketable securities as available-for-sale at the time of purchase and reevaluates such classification as of each balance sheet date. All marketable securities are recorded at their estimated fair values. Unrealized gains and losses for the available-for-sale debt securities that are unrelated to credit loss factors are recorded in accumulated other comprehensive income (loss), or AOCI. As of December 31, 2023 and 2022, the Company’s AOCI balance was insignificant. Unrealized losses determined to be credit-related are recorded as Other (expense) income, net in the consolidated statements of operations and comprehensive loss and as an allowance for credit losses on Marketable securities on the consolidated balance sheet. As of December 31, 2023 and 2022, the gross unrealized gains and losses on available-for-sale debt securities were immaterial and there were no expected credit losses related to the Company's available-for-sale debt securities. Accounts Receivable and Allowance for Credit Losses Accounts receivable primarily consist of amounts billed and currently due from customers, net of an allowance for credit losses. Subscription fees billed in advance of the related subscription term represent contract liabilities and are presented as accounts receivable and deferred revenues upon establishment of an unconditional right to payment under non-cancellable contracts. Our typical payment terms provide for customer payment within 30 days of the date of the contract. Accounts receivable are subject to collection risk. The Company performs evaluations of its customers’ financial positions and generally extends credit on account, without collateral. The Company determines the need for an allowance for credit losses based upon various factors, including past collection experience, credit quality of the customer, age of the receivable balance and current economic conditions. If the financial condition of the Company’s customers were to deteriorate, resulting in an impairment of their ability to make payments, additional allowances may be required. Amounts are charged against the allowance for credit losses once collection efforts are unsuccessful. Credit losses on accounts receivable were $2.4 million, $1.2 million and $0.6 million for the years ended December 31, 2023, 2022 and 2021, respectively. The allowance for credit losses was $2.2 million and $1.8 million as of December 31, 2023 and 2022, respectively. The activity related to the allowance for credit losses for the years ended December 31, 2023, 2022 and 2021 was as follows (in thousands): Balance at December 31, 2020 $ 1,428 Additions 614 Write-offs, net of recoveries (744) Balance at December 31, 2021 $ 1,298 Additions 1,199 Write-offs, net of recoveries (708) Balance at December 31, 2022 1,789 Additions 2,418 Write-offs, net of recoveries (2,030) Balance at December 31, 2023 $ 2,177 Concentration of Credit Risk Financial instruments that potentially expose the Company to concentrations of credit risk are primarily cash and cash equivalents, accounts receivable and marketable securities. The Company's cash and cash equivalents are generally held with large financial institutions. Although the Company's deposits may exceed federally insured limits, the financial institutions that the Company uses have high investment-grade credit ratings and, as a result, the Company believes that, as of December 31, 2023, its risk relating to deposits exceeding federally insured limits was not significant. The Company has credit risk regarding trade accounts receivable as the Company generally does not require collateral. Allowances are maintained for potential credit losses. As of December 31, 2023 and 2022, there were no individual customers that accounted for more than 10% of the Company’s total revenue or net accounts receivable. The Company’s marketable securities consist of investment-grade corporate bonds, commercial paper, U.S. Treasury securities, asset-backed securities, and agency securities. The Company limits the amount of investments in any single issuer and believes that, as of December 31, 2023, its concentration of credit risk related to marketable securities was not significant. Property and Equipment Property and equipment are recorded at cost, net of accumulated depreciation and amortization. Depreciation and amortization are computed using the straight-line method over the following estimated useful lives: Computer equipment and hardware 3-5 years Furniture and fixtures 3-7 years Internal-use software 3 years Leasehold improvements Lesser of useful life or remaining lease term Maintenance and repairs that do not improve or extend the lives of the respective assets are expensed as incurred. Upon retirement or sale, the cost of assets disposed and the related accumulated depreciation are written off, and any resulting gain or loss is credited or charged to income. Goodwill Goodwill consists of the excess purchase price over the fair value of net assets acquired in purchase business combinations. The Company conducts a test for the impairment of goodwill on at least an annual basis as of October 1 st or sooner if indicators of impairment arise. The Company first assesses qualitative factors to determine whether it is more likely than not that goodwill is impaired. As part of the qualitative assessment, the Company evaluates factors including macroeconomic conditions, industry and market considerations, cost factors and overall financial performance of its reporting unit. The Company has a single reporting unit. If the Company concludes that it is more-likely-than-not that its single reporting unit is impaired or if the Company elects not to perform the optional qualitative assessment, a quantitative assessment is performed. For the quantitative assessment, the fair value of the Company’s reporting unit is compared with the carrying amount of net assets, including goodwill, related to the reporting unit. The Company recognizes an impairment charge for the amount, if any, by which the carrying amount of a reporting unit exceeds the fair value of the reporting unit. The Company did not record any impairment loss during the years ended December 31, 2023, 2022 and 2021. Impairment of Long-Lived Assets The Company evaluates the recoverability of its long-lived assets, which includes property and equipment and intangible assets, whenever events or circumstances indicate that the carrying amount of these assets may not be recoverable. Recoverability of an asset is measured by comparison of its carrying amount to the anticipated future undiscounted cash flows that the asset is expected to generate. If that comparison indicates that the carrying amount is not recoverable, an impairment loss is recorded in the amount by which the carrying amount of the asset exceeds its fair value. The Company did not record any impairment loss during the years ended December 31, 2023, 2022 and 2021. Revenue Recognition The Company generates revenues from subscriptions to the Company’s web-based social media management platform under a software-as-a-service model. Our subscriptions can range from monthly to one-year or multi-year arrangements and are generally non-cancellable. The Company’s customers do not have the right to take possession of the online software solution. The Company commences revenue recognition when control of these products is transferred to customers in an amount that reflects the consideration the Company expects to be entitled to in exchange for such products. The Company determines revenue recognition through the following steps: • identify the contract with a customer; • identify the performance obligations in a contract; • determination of the transaction price; • allocate the transaction price to the performance obligations identified in the contract; and • recognize revenue when (or as) performance obligations are satisfied. Identify the contract with a customer A customer contract is generally identified when the Company and a customer have executed an agreement or online acceptance that requires the Company to grant access to its online software products and provide professional services in exchange for consideration from the customer. Identify the performance obligations in a contract A performance obligation is a promise to provide a distinct service or a series of distinct services. A service that is promised to a customer is distinct if the customer can benefit from the service either on its own or together with other readily available resources, and a company’s promise to transfer the service to the customer is separately identifiable from other promises in the contract. The Company has determined that subscriptions for its online software products are a distinct performance obligation, because no implementation work is required and the online software product is fully functional once a customer has access. In addition, the Company sells professional services consisting of, but not limited to, implementation fees, specialized training, one-time reporting services and recurring periodic reporting services. Professional services are distinct, as they are sold separately, and the customer can benefit from the services to make better use of the online product purchased. Determination of the transaction price The transaction price is the amount of consideration to which the Company expects to be entitled in exchange for transferring goods or services to a customer. The Company estimates any variable consideration it will be entitled at contract inception and will reassess as circumstances change, when determining the transaction price. The transaction price for subscription and professional services is generally fixed at contract inception; therefore, the Company’s contracts do not contain a significant amount of variable consideration. As a result, the amount of revenue recognized in the periods presented from performance obligations satisfied (or partially satisfied) in previous periods due to changes in the transaction price was not material. Allocate the transaction price to the performance obligations identified in the contract If the contract contains a single performance obligation, the Company allocates the entire transaction price to the single performance obligation. For contracts containing multiple performance obligations, the transaction price is allocated to each performance obligation based on the relative standalone selling price (“SSP”) of the services provided to the customer. The Company determines the SSP based upon the prices at which the Company separately sells subscription and various professional services, and based on the Company’s overall pricing objectives, taking into consideration market conditions, value of the Company’s contracts, the types of offerings sold, customer demographics and other factors. Recognize revenue when (or as) performance obligations are satisfied Subscription revenues are recognized ratably over the contract terms beginning on the date the Company’s service is made available to customers, which typically begins on the commencement date of each contract as no implementation work is required. The Company’s customers do not have the right to take possession of the online software solution. The Company’s subscription service arrangements are generally non-cancellable and do not provide for refund of subscription fees. Professional services are typically provided for a fixed fee, and revenues are recognized over time for these contracts as services are provided to the customer. Professional services revenue represents less than 1% of revenue for the periods presented. Sales Commissions Sales force commissions are considered incremental costs of obtaining a contract with a customer. Sales commissions are paid on initial contracts with new customers and for expansion of contracts with existing customers. Commissions are not paid on customer renewals. Sales commissions are deferred and amortized on a straight-line basis over a period of benefit of three years, as determined by the Company. The Company determined the three-year period by taking into consideration the products sold, expected customer life, expected contract renewals, technology life cycle and other factors. Amortization expense is included as a component of sales and marketing expense. Deferred commissions during the year ended December 31, 2023 increased $14.0 million as a result of deferring incremental costs of obtaining contracts with customers of $40.5 million, which was offset by $26.6 million of amortization. Deferred commissions during the year ended December 31, 2022 increased $11.7 million as a result of deferring incremental costs of obtaining contracts with customers of $30.3 million, which was offset by $18.6 million of amortization. The Company periodically reviews the deferred sales commissions for impairment and noted no impairment loss for the years ended December 31, 2023, 2022 and 2021. Cost of Revenues Cost of revenues primarily consist of expenses related to hosting the Company’s service and providing support to customers, depreciation associated with computers and hardware and amortization expense related to acquired developed technologies that directly benefit sales. These expenses are comprised of hosted data center global costs, fees paid to third-party data providers and personnel-related costs directly associated with cloud infrastructure and customer support, including salaries, benefits, bonuses and allocated overhead. Overhead associated with facilities and information technology is allocated to cost of revenue and operating expenses based on headcount. Advertising Costs Advertising costs primarily include online advertising on search engines. Advertising costs are expensed as incurred and included as a component of sales and marketing expenses. The Company incurred approximately $5.1 million, $4.4 million and $4.5 million in advertising costs during the years ended December 31, 2023, 2022 and 2021, respectively. Research and Development Costs Research and development expenses include payroll, employee benefits and other expenses associated with product development. Capitalized Internal-Use Software Costs Certain payroll and stock compensation costs incurred to develop functionality for the Company’s platform, as well as certain upgrades and enhancements that are expected to result in enhanced functionality are capitalized during the development stage. Costs incurred in the preliminary stages of development are expensed as incurred. Once software has reached the development stage, direct and incremental costs are capitalized until the software is substantially complete and ready for its intended use. Capitalized internal-use software costs are included within property and equipment, net on the consolidated balance sheets, and are amortized over the estimated useful life of the software, which is typically three years. Stock-Based Compensation The Company recognizes compensation expense for equity awards based on the grant‐date fair value over the remaining requisite service period for the award. For equity awards with only service conditions, the Company recognizes compensation expense on a straight-line basis over the remaining requisite service period for the award. For equity awards with both service and performance conditions, compensation expense is recognized on a graded vesting basis over the requisite service period once the achievement of the performance condition is considered probable. The grant-date fair value of RSUs that contain a market condition is determined using a Monte Carlo valuation model. The Company recognizes forfeitures as they occur. Foreign Currency The functional currency of the Company’s foreign subsidiaries is the U.S. dollar. Accordingly, monetary balance sheet accounts are remeasured using exchange rates in effect at the balance sheet dates and non-monetary items are remeasured at historical exchange rates. Expenses are generally remeasured at the average exchange rates for the period. Foreign currency related gains and losses have been immaterial during the periods presented. Leases The Company determines if an arrangement is a lease at inception, and all significant lease arrangements are generally recognized at lease commencement. Operating lease right-of-use, or ROU, assets and operating lease liabilities are recognized at commencement based on the present value of fixed payments not yet paid over the remaining lease term. ROU assets also include any initial indirect costs incurred and any lease payments made at or before the lease commencement date, less lease incentives received. For short-term leases of 12 months or less, no ROU asset or lease liability is recorded. The Company records rent expense in its consolidated statement of operations and comprehensive loss on a straight-line basis over the term of the lease and records variable lease payments as incurred. Additionally, the Company has elected to combine lease and non-lease components and account for them as a single component. ROU assets represent the Company’s right to use an underlying asset during the lease term, and lease liabilities represent its obligations to make lease payments arising from the lease. The Company’s lease terms may include options to extend or terminate the lease when it is reasonably certain that it will exercise the option. The Company uses its incremental borrowing rate in determining the lease liabilities, as its leases generally do not provide an implicit rate. The incremental borrowing rate is an estimate of the collateralized borrowing rate the Company would incur on future lease payments over a similar term based on the information available at the commencement date. The Company does not have any finance leases. Commitments and Contingencies The Company evaluates all pending or threatened commitments and contingencies, if any, that are reasonably likely to have a material effect on its operations or financial position. The Company assesses the probability of an adverse outcome and records a provision for a liability when management believes that it is probable that a liability has been incurred and the amount can be reasonably estimat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believed to be more likely than not to be realized. Valuation allowances are established when necessary to reduce deferred tax assets to the amounts that are more likely than not expected to be realized. In making such a determination, all available positive and negative evidence is considered, including future reversals of existing taxable temporary differences, projected future taxable income, tax-planning strategies and results of recent operations. Tax benefits for uncertain tax positions are based upon management’s evaluation of the information available at the reporting date. To be recognized in the financial statements, a tax benefit must be at least more-likely-than-not of being sustained based on technical merits. The benefit for positions meeting the recognition threshold is measured as the largest benefit more-likely-than-not of being realized upon settlement with a taxing authority that has full knowledge of all relevant information. The Company’s policy is to recognize interest and penalties related to the underpayment of income taxes as a component of provision for income taxes. Accrued interest and penalties are included on the related tax liability line in the consolidated balance sheets, as applicable. The Company files income tax returns in the U.S. federal jurisdiction, Illinois and other state jurisdictions. It is difficult to predict the final timing and resolution of any particular uncertain tax position. Based on the Company’s assessment of many factors, including past experience and complex judgments about future events, the Company does not currently anticipate significant changes in its uncertain tax positions over the next 12 months. Net Loss per Share The Company calculates basic net loss per share by dividing net loss attributable to common shareholders by the weighted-average number of the Company’s common stock shares outstanding during the respective period. Net loss attributable to common shareholders is net loss minus convertible preferred stock dividends declared, of which there were none during the periods presented. The Company calculates diluted net loss per share using the treasury stock and if-converted methods, which consider the potential impacts of outstanding stock options and RSUs. Under these methods, the numerator and denominator of the net loss per share calculation are adjusted for these securities if the impact of doing so increases net loss per share. During the periods presented, the impact is to decrease net loss per share and therefore the Company is precluded from adjusting its calculation for these securities. As a result, diluted net loss per share is calculating using the same formula as basic net loss per share. Business Combinations The Company recognizes and measures the assets acquired and liabilities assumed in a business combination based on their estimated fair values at the acquisition date. Any excess or deficiency of the purchase consideration when compared to the fair value of the net assets acquired, if any, is recorded as goodwill or gain from a bargain purchase. Such valuations require that management make estimates and assumptions, especially with respect to the identifiable intangible assets. The estimates in valuing intangible assets include, but are not limited to, the time and expense to recreate the assets, future expected cash flows from the asset, useful lives, customer churn rate, and discount rates. The estimates are inherently uncertain and subject to revision as additional information is obtained during the measurement period for an acquisition, which may last up to one year from the acquisition date. During the measurement period the Company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Recently Adopted Accounting Pronouncements In October 2021, the Financial Accounting Standards Board ("FASB") issued Accounting Standard Update (“ASU”) No. 2021-08, Business Combinations: Accounting for Contract Assets and Contract Liabilities from Contracts with Customers (Topic 805). The ASU requires that an entity (acquirer) recognize and measure contract assets and contract liabilities acquired in a business combination in accordance with Topic 606 (Revenue from Contracts with Customers). ASU 2021-08 is effective for the Company’s fiscal year beginning January 1, 2023, and interim periods within that fiscal year, and should be applied on a prospective basis. Early adoption is permitted. The Company adopted the ASU as of January 1, 2023, and the adoption did not have a material impact on the Company’s consolidated financial statements. Recently Issued Accounting Pronouncements In November 2023, the FASB issued ASU No. 2023-07, Segment Reporting (Topic 280): Improvements to Reportable Segment Disclosures, which is intended to improve reportable segment disclosure requirements, primarily through enhanced disclosures for significant segment expenses. All disclosure requirements of ASU 2023-07 are required for entities with a single reportable segment. The ASU is effective for the Company’s fiscal year beginning January 1, 2025, and interim periods thereafter, and should be applied on a retrospective basis to all periods presented. Early adoption is permitted. The Company is currently evaluating these new disclosure requirements and does not expect the adoption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01:31Z</dcterms:created>
  <dcterms:modified xmlns:dcterms="http://purl.org/dc/terms/" xmlns:xsi="http://www.w3.org/2001/XMLSchema-instance" xsi:type="dcterms:W3CDTF">2024-02-23T21:01:31Z</dcterms:modified>
</cp:coreProperties>
</file>